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THE COMPANY" sheetId="7" r:id="rId7"/>
    <s:sheet name="SUMMARY OF SIGNIFICANT ACCOUNTI" sheetId="8" r:id="rId8"/>
    <s:sheet name="SALE OF ASSET" sheetId="9" r:id="rId9"/>
    <s:sheet name="INTANGIBLE ASSETS" sheetId="10" r:id="rId10"/>
    <s:sheet name="ACCRUED EXPENSES" sheetId="11" r:id="rId11"/>
    <s:sheet name="LOANS PAYABLE" sheetId="12" r:id="rId12"/>
    <s:sheet name="NOTES PAYABLE" sheetId="13" r:id="rId13"/>
    <s:sheet name="RELATED PARTY TRANSACTIONS" sheetId="14" r:id="rId14"/>
    <s:sheet name="INCOME TAXES" sheetId="15" r:id="rId15"/>
    <s:sheet name="STOCKHOLDERS (DEFICIENCY) EQUIT" sheetId="16" r:id="rId16"/>
    <s:sheet name="SUMMARY OF SIGNIFICANT ACCOUN17" sheetId="17" r:id="rId17"/>
    <s:sheet name="SUMMARY OF SIGNIFICANT ACCOUN18" sheetId="18" r:id="rId18"/>
    <s:sheet name="ACCRUED EXPENSES (Tables)" sheetId="19" r:id="rId19"/>
    <s:sheet name="INCOME TAXES (Tables)" sheetId="20" r:id="rId20"/>
    <s:sheet name="STOCKHOLDERS (DEFICIENCY) EQU21" sheetId="21" r:id="rId21"/>
    <s:sheet name="THE COMPANY (Details Narrative)" sheetId="22" r:id="rId22"/>
    <s:sheet name="Schedule of Income Loss per Com" sheetId="23" r:id="rId23"/>
    <s:sheet name="LOSS PER SHARE - Schedule Of In" sheetId="24" r:id="rId24"/>
    <s:sheet name="SUMMARY OF SIGNIFICANT ACCOUN25" sheetId="25" r:id="rId25"/>
    <s:sheet name="SALE OF ASSET (Details Narrativ" sheetId="26" r:id="rId26"/>
    <s:sheet name="INTANGIBLE ASSETS (Details Narr" sheetId="27" r:id="rId27"/>
    <s:sheet name="ACCRUED EXPENSES - Schedule Of " sheetId="28" r:id="rId28"/>
    <s:sheet name="LOANS PAYABLE (Details Narrativ" sheetId="29" r:id="rId29"/>
    <s:sheet name="NOTES PAYABLE (Details Narrativ" sheetId="30" r:id="rId30"/>
    <s:sheet name="INCOME TAXES - Deferred Tax Ass" sheetId="31" r:id="rId31"/>
    <s:sheet name="INCOME TAXES - Schedule Of Effe" sheetId="32" r:id="rId32"/>
    <s:sheet name="INCOME TAXES (Details Narrative" sheetId="33" r:id="rId33"/>
    <s:sheet name="STOCKHOLDERS (DEFICIENCY) EQU34" sheetId="34" r:id="rId34"/>
    <s:sheet name="STOCKHOLDERS (DEFICIENCY) EQU35" sheetId="35" r:id="rId35"/>
    <s:sheet name="STOCKHOLDERS (DEFICIENCY) EQU36" sheetId="36" r:id="rId36"/>
    <s:sheet name="STOCKHOLDERS (DEFICIENCY) EQU37" sheetId="37" r:id="rId37"/>
  </s:sheets>
  <s:definedNames/>
  <s:calcPr calcId="124519" calcMode="auto" fullCalcOnLoad="1"/>
</s:workbook>
</file>

<file path=xl/sharedStrings.xml><?xml version="1.0" encoding="utf-8"?>
<sst xmlns="http://schemas.openxmlformats.org/spreadsheetml/2006/main" uniqueCount="432">
  <si>
    <t>Document and Entity Information - USD ($)</t>
  </si>
  <si>
    <t>12 Months Ended</t>
  </si>
  <si>
    <t>Sep. 30, 2015</t>
  </si>
  <si>
    <t>Jan. 11, 2016</t>
  </si>
  <si>
    <t>Mar. 31, 2015</t>
  </si>
  <si>
    <t>Document And Entity Information</t>
  </si>
  <si>
    <t>Entity Registrant Name</t>
  </si>
  <si>
    <t>Regenicin,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4</t>
  </si>
  <si>
    <t>CURRENT ASSETS</t>
  </si>
  <si>
    <t>Cash</t>
  </si>
  <si>
    <t>Prepaid expenses and other current assets</t>
  </si>
  <si>
    <t>Common stock of Amarantus Corporation</t>
  </si>
  <si>
    <t xml:space="preserve"> </t>
  </si>
  <si>
    <t>Deferred income taxes</t>
  </si>
  <si>
    <t>Total current assets</t>
  </si>
  <si>
    <t>Intangible assets</t>
  </si>
  <si>
    <t>Total assets</t>
  </si>
  <si>
    <t>CURRENT LIABILITIES</t>
  </si>
  <si>
    <t>Accounts payable</t>
  </si>
  <si>
    <t>Accrued expenses</t>
  </si>
  <si>
    <t>Dividends payable</t>
  </si>
  <si>
    <t>Note payable - insurance financing</t>
  </si>
  <si>
    <t>Bridge financing</t>
  </si>
  <si>
    <t>Convertible promissory notes (net of discount of $-0- and $20,645)</t>
  </si>
  <si>
    <t>Loan payable</t>
  </si>
  <si>
    <t>Loans payable - related parties</t>
  </si>
  <si>
    <t>Derivative liabilities</t>
  </si>
  <si>
    <t>Total current and total liabilities</t>
  </si>
  <si>
    <t>STOCKHOLDERS EQUITY (DEFICIENCY)</t>
  </si>
  <si>
    <t>Series A 10% Convertible Preferred stock, $0.001 par value, 5,500,000 shares authorized; 885,000 issued and outstanding</t>
  </si>
  <si>
    <t>Common stock, $0.001 par value; 200,000,000 shares authorized; 157,911,410 and 139,598,152 issued, respectively; 153,483,050 and 135,169,792 outstanding, respectively</t>
  </si>
  <si>
    <t>Common stock to be issued; 0 and 10,367,094 shares</t>
  </si>
  <si>
    <t>Additional paid-in capital</t>
  </si>
  <si>
    <t>Accumulated deficit</t>
  </si>
  <si>
    <t>Less: treasury stock; 4,428,360 shares at par</t>
  </si>
  <si>
    <t>Total stockholders equity (deficiency)</t>
  </si>
  <si>
    <t>Total liabilities and stockholders equity (deficiency)</t>
  </si>
  <si>
    <t>Balance Sheets (Parenthetical) - USD ($)</t>
  </si>
  <si>
    <t>Statement of Financial Position [Abstract]</t>
  </si>
  <si>
    <t>Series A Preferred Stock, Par Value</t>
  </si>
  <si>
    <t>Series A Preferred Stock, Shares Authorized</t>
  </si>
  <si>
    <t>Series A Preferred Stock, Issued and outstanding</t>
  </si>
  <si>
    <t>Common Stock, Par Value</t>
  </si>
  <si>
    <t>Common Stock, Shares Authorized</t>
  </si>
  <si>
    <t>Common Stock, Issued and outstanding</t>
  </si>
  <si>
    <t>Common Stock, Outstanding</t>
  </si>
  <si>
    <t>Common Stock, To Be Issued</t>
  </si>
  <si>
    <t>Treasury Stock, Issued</t>
  </si>
  <si>
    <t>Convertible promissory note discount</t>
  </si>
  <si>
    <t>Statements of Operations - USD ($)</t>
  </si>
  <si>
    <t>Income Statement [Abstract]</t>
  </si>
  <si>
    <t>Revenues</t>
  </si>
  <si>
    <t>Operating expenses</t>
  </si>
  <si>
    <t>Research and development</t>
  </si>
  <si>
    <t>General and administrative</t>
  </si>
  <si>
    <t>Stock based compensation - general and administrative</t>
  </si>
  <si>
    <t>Reversal of accounts payable - Lonza</t>
  </si>
  <si>
    <t>Total operating expenses</t>
  </si>
  <si>
    <t>Loss from operations</t>
  </si>
  <si>
    <t>Other income (expenses)</t>
  </si>
  <si>
    <t>Interest expense, including amortization of debt discounts and beneficial conversion features</t>
  </si>
  <si>
    <t>Gain on sale of assets</t>
  </si>
  <si>
    <t>Loss on other than a temporary decline in fair value of investment</t>
  </si>
  <si>
    <t>Gain (loss) on derivative liabilities</t>
  </si>
  <si>
    <t>Total other income (expenses)</t>
  </si>
  <si>
    <t>Income (loss) before income tax</t>
  </si>
  <si>
    <t>Income tax expense (benefit)</t>
  </si>
  <si>
    <t>Net income</t>
  </si>
  <si>
    <t>Preferred stock dividends</t>
  </si>
  <si>
    <t>Net income attributable to common stockholders</t>
  </si>
  <si>
    <t>Income (loss) per share Basic</t>
  </si>
  <si>
    <t>Income (loss) per share Diluted</t>
  </si>
  <si>
    <t>Weighted average number of shares outstanding Basic</t>
  </si>
  <si>
    <t>Weighted average number of shares outstanding Diluted</t>
  </si>
  <si>
    <t>Shareholders Equity - USD ($)</t>
  </si>
  <si>
    <t>Convertible Preferred Stock</t>
  </si>
  <si>
    <t>Common Stock</t>
  </si>
  <si>
    <t>Common StockTo Be Issued</t>
  </si>
  <si>
    <t>Additional Paid-In Capital</t>
  </si>
  <si>
    <t>Accumulated Deficit</t>
  </si>
  <si>
    <t>Treasury Stock</t>
  </si>
  <si>
    <t>Total</t>
  </si>
  <si>
    <t>Balance Beginning, Shares at Sep. 30, 2013</t>
  </si>
  <si>
    <t>Balance Beginning, Amount at Sep. 30, 2013</t>
  </si>
  <si>
    <t>Preferred stock dividends, Amount</t>
  </si>
  <si>
    <t>Shares issued for conversion of debt and accrued interest</t>
  </si>
  <si>
    <t>Shares issued for conversion of debt and accrued interest, amount</t>
  </si>
  <si>
    <t>Shares issued under Consulting Agreement</t>
  </si>
  <si>
    <t>Shares issued under Consulting Agreement, Amount</t>
  </si>
  <si>
    <t>Shares issued for exercise of warrant, Shares</t>
  </si>
  <si>
    <t>Shares issued for exercise of warrant, Amount</t>
  </si>
  <si>
    <t>Reversal of derivative liabilities ot equity</t>
  </si>
  <si>
    <t>Warrants to be issued in connection with conversion of debt, Shares</t>
  </si>
  <si>
    <t>Beneficial conversion features on bridge financing</t>
  </si>
  <si>
    <t>Stock compensation expense</t>
  </si>
  <si>
    <t>Issuance of warrant to Cristoforo</t>
  </si>
  <si>
    <t>Net loss</t>
  </si>
  <si>
    <t>Balance Ending, Shares at Sep. 30, 2014</t>
  </si>
  <si>
    <t>Balance Ending, Amount at Sep. 30, 2014</t>
  </si>
  <si>
    <t>Shares Issued, Shares</t>
  </si>
  <si>
    <t>Shares Issued, Amount</t>
  </si>
  <si>
    <t>Write off of derivative from payoff of host convertible debt</t>
  </si>
  <si>
    <t>Balance Ending, Shares at Sep. 30, 2015</t>
  </si>
  <si>
    <t>Balance Ending, Amount at Sep. 30, 2015</t>
  </si>
  <si>
    <t>Statements of Cash Flows - USD ($)</t>
  </si>
  <si>
    <t>CASH FLOWS FROM OPERATING ACTIVITIES</t>
  </si>
  <si>
    <t>Adjustments to reconcile net income to net cash used in operating activities:</t>
  </si>
  <si>
    <t>Unrealized loss on investment</t>
  </si>
  <si>
    <t>Amortization of debt discounts</t>
  </si>
  <si>
    <t>Accrued interest on notes and loans payable</t>
  </si>
  <si>
    <t>Amortization of beneficial conversion features</t>
  </si>
  <si>
    <t>Original interest discount on convertible note payable</t>
  </si>
  <si>
    <t>Stock based compensation - G&amp;A</t>
  </si>
  <si>
    <t>(Gain) loss on derivative liabilities</t>
  </si>
  <si>
    <t>Reversal of accounts payable</t>
  </si>
  <si>
    <t>Other gain related to derivative liabilities</t>
  </si>
  <si>
    <t>Expenses paid directly by officer</t>
  </si>
  <si>
    <t>Changes in operating assets and liabilities</t>
  </si>
  <si>
    <t>Net cash used in operating activities</t>
  </si>
  <si>
    <t>CASH FLOWS FROM INVESTING ACTIVITIES</t>
  </si>
  <si>
    <t>Proceeds from sale of assets</t>
  </si>
  <si>
    <t>Purchase of intangible assets</t>
  </si>
  <si>
    <t>Net cash provided by investing activities</t>
  </si>
  <si>
    <t>CASH FLOWS FROM FINANCING ACTIVITIES</t>
  </si>
  <si>
    <t>Proceeds from the issuance of notes payable</t>
  </si>
  <si>
    <t>Repayments of notes payable</t>
  </si>
  <si>
    <t>Proceeds from loans from related parties</t>
  </si>
  <si>
    <t>Repayments of loans from related party</t>
  </si>
  <si>
    <t>Repayments of notes payable - insurance financing</t>
  </si>
  <si>
    <t>Proceeds from the sale of common stock</t>
  </si>
  <si>
    <t>Net cash (used in) provided by financing activities</t>
  </si>
  <si>
    <t>NET INCREASE (DECREASE) IN CASH</t>
  </si>
  <si>
    <t>CASH - BEGINNING OF PERIOD</t>
  </si>
  <si>
    <t>CASH - END OF PERIOD</t>
  </si>
  <si>
    <t>Supplemental disclosures of cash flow information:</t>
  </si>
  <si>
    <t>Cash paid for interest</t>
  </si>
  <si>
    <t>Cash paid for income taxes</t>
  </si>
  <si>
    <t>Non-cash activities:</t>
  </si>
  <si>
    <t>Sale of assets</t>
  </si>
  <si>
    <t>Common Stock of Amarantus received</t>
  </si>
  <si>
    <t>Cash received</t>
  </si>
  <si>
    <t>Shares issued/to be issued in connection with conversion of debt and accrued interest</t>
  </si>
  <si>
    <t>Beneficial conversion feature and warrant value on bridge financing</t>
  </si>
  <si>
    <t>Derivative liabilities reclassified to additional paid-in capital</t>
  </si>
  <si>
    <t>Common stock issued for accrued expenses</t>
  </si>
  <si>
    <t>THE COMPANY</t>
  </si>
  <si>
    <t>Organization, Consolidation and Presentation of Financial Statements [Abstract]</t>
  </si>
  <si>
    <t xml:space="preserve">Windstar,
Inc. was incorporated in the state of Nevada on September 6, 2007. On July 19, 2010, the Company amended its Articles of Incorporation
to change the name of the Company to Regenicin, Inc. (Regenicin). In September 2013, Regenicin formed a new wholly-owned
subsidiary for the sole purpose of conducting research in the State of Georgia (together, the Company). The subsidiary
has no activity since its formation due to the lack of funding. The
Companys original business was the development of a purification device. Such business was assigned to the Companys
former management in July 2010. The
Company adopted a new business plan and intended to develop and commercialize a potentially lifesaving technology by the
introduction of tissue-engineered skin substitutes to restore the qualities of healthy human skin for use in the treatment of
burns, chronic wounds and a variety of plastic surgery procedures. The
Company entered into a Know-How License and Stock Purchase Agreement (the Know-How SPA) with Lonza Walkersville,
Inc.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U.S. Food and Drug Administration (FDA) for the commercial sale of
technology held by the Cutanogen Corporation (Cutanogen), a subsidiary of Lonza Walkersville. Additionally, pursuant
to the terms of the Know-How SPA, the Company was entitled to receive certain related assistance and support from Lonza Walkersville
upon payment of the $3,000,000. Under the Know-How SPA, once FDA approval was secured for the commercial sale of the technology,
the Company would be entitled to acquire Cutanogen, Lonza Walkersvilles subsidiary, for $2,000,000 in cash. After
prolonged attempts to negotiate disputes with Lonza Walkersville failed, on September 30, 2013, the Company filed a lawsuit against
Lonza Walkersville, Lonza Group Ltd. and Lonza America, Inc. (Lonza America) in Fulton County Superior Court in
the State of Georgia. On
November 7, 2014, the Company entered into an Asset Sale Agreement (the Sale Agreement) with Amarantus Bioscience
Holdings, Inc., (Amarantus). Under the Sale Agreement, the Company agreed to sell to Amarantus all of its rights
and claims in the litigation currently pending in the United States District Court for the District of New Jersey against Lonza
Walkersville and Lonza America, Inc. (the Lonza Litigation). This includes all of the Cutanogen intellectual property
rights and any Lonza manufacturing know-how technology. In addition, the Company agreed to sell the PermaDerm® trademark and
related intellectual property rights associated with it. The purchase price paid by Amarantus was: (i) $3,600,000 in cash, and
(ii) shares of common stock in Amarantus having a value of $3,000,000. See Note C for a further discussion. The
Company intends to use the net proceeds of the transaction to fund development of cultured cell technology and to pursue approval
of the products through the U.S. Food and Drug Administration. We have been developing our own unique cultured skin substitute
since we received Lonzas termination notice. </t>
  </si>
  <si>
    <t>SUMMARY OF SIGNIFICANT ACCOUNTING POLICIES</t>
  </si>
  <si>
    <t>Accounting Policies [Abstract]</t>
  </si>
  <si>
    <t>Principles
of Consolidation: The
accompanying consolidated financial statements include the accounts of Regenicin and its wholly-owned subsidiary. All significant
inter-company balances and transactions have been eliminated. Reclassifications: Dividends payable have been reclassified from accrued expenses in the 2014 balance sheet to conform to
the 2015 presentation. Going
Concern: The
Company's consolidated financial statements have been prepared assuming that the Company will continue as a going concern which
contemplates the realization of assets and satisfaction of liabilities in the normal course of business. The Company has incurred
cumulative losses of approximately $11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The Company intends on using the
proceeds from the Asset Sale to fund operations. Once the funds are exhausted,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Development
Stage Activities and Operations: In
June 2014, the FASB issued Accounting Standards Update (ASU) No. 2014-10,  Development Stage Entities (Topic
915): Elimination of Certain Financial Reporting Requirements, Including an Amendment to Variable Interest Entities Guidance in
Topic 810, Consolidation Intangible
assets: Intangible
assets, which include purchased licenses, patents and patent rights, are stated at cost and amortized using the straight-line
method over their useful lives based upon the pattern in which the expected benefits will be realized, or on a straight-line basis,
whichever is greater (see Note D). Such amortization will begin once the Company has a saleable product. As discussed below
in Note C, the Company sold its intangible assets on November 7, 2014. The
Company reviews intangible assets subject to amortization whenever events or changes in circumstances indicate that the carrying
amount of such an asset may not be recoverable. Recoverability of these assets is measured by comparison of their carrying amount
to the future undiscounted cash flows the assets are expected to generate. If such assets are considered impaired, the impairment
to be recognized is equal to the amount by which the carrying value of the assets exceeds their fair value determined by either
a quoted market price, if any, or a value determined by utilizing a discounted cash flow technique. In assessing recoverability,
the Company must make assumptions regarding estimated future cash flows and discount factors. If these estimates or related assumptions
change in the future, the Company may be required to record impairment charges. Research
and development: Research
and development costs are charged to expense as incurred. Income
per share: Basic
income per share is computed by dividing the net income by the weighted average number of common shares outstanding during the
period. Diluted loss per share give effect to dilutive convertible securities, options, warrants and other potential common stock
outstanding during the period, only in periods in which such effect is dilutive. The following table summarizes the components
of the income per common share calculation:
Year Ended
2015 2014
Income
Per Common Share - Basic:
Net
income available to common stockholders $ 171,799 $ 2,069,322
Weighted-average
common shares outstanding 153,262,851 132,966,528
Basic
income per share $ 0.00 $ 0.02
Income Per Common Share - Diluted:
Net
income $ 171,799 $ 2,069,322
Weighted-average
common shares outstanding 153,262,851 132,966,528
Convertible
preferred stock (2014 restated) 8,850,000 8,850,000
Stock
options 1,500 
Convertible
debentures ---- 14,209,256
Weighted-average
common shares outstanding and common share equivalents (2014 restated) 162,114,351 156,025,784
Diluted
income per share $ 0.00 $ .01 The
following securities have been excluded from the calculation of net loss per share, as their effect would be anti-dilutive:
Shares
of Common Stock
Issuable
upon Conversion/Exercise
as
of September 30,
2015 2014
Options 5,542,688 5,542,688
Warrants 3,611,167 3,611,167 Financial
Instruments and Fair Value Measurement: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bservable inputs other than Level 1
prices, such as quoted prices for similar assets or liabilities in active markets; quoted prices for identical or similar
assets or liabilities in markets that are not active; inputs other than quoted prices that are observable or inputs that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arrying value of cash, prepaid expenses and other current assets, accounts payable, accrued expenses and all loans and notes
payable in the Companys consolidated balance sheets approximated their values as of and September 30, 2015 and 2014 due
to their short-term nature. Common
stock of Amarantus represents equity investments in common stock that the Company classifies as available for sale. Such
investments are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re included in
net income. Unrealized gains and losses considered to be temporary are reported as other comprehensive income loss and
are included in equity. Other than temporary declines in the fair value of investment is included in Other Income (Loss) on
the statement of income. The
common stock of Amarantus is valued at the closing price reported on the active market on which the security is traded. This valuation
methodology is considered to be using Level 1 inputs. The common stock of Amarantus was restricted from sale for six months from acquisition pursuant to Security and Exchange Commission
Rule 144. The restrictive period has lapsed. The total value of Amarantus common stock at September 30, 2015 is $300,000.
The unrealized loss for the year ended September 30, 2015 was $2,700,000 and is considered to be an other than temporary decline
in fair value. As such, the loss has been reported on the statement of income for the year ended September 30, 2015. The
Company issued notes payable that contained conversion features which were accounted for separately as derivative
liabilities and measured at fair value on a recurring basis. Changes in fair value are charged to other income (expenses) as
appropriate. The fair value of the derivative liabilities was determined based on Level 2 inputs utilizing observable quoted
prices for similar instruments in active markets and observable quoted prices for identical or similar instruments in markets
that are not very active. Derivative liabilities totaled $-0- and $5,164 as of September 30, 2015 and 2014, respectively. See
Note G - Notes Payable - Convertible Promissory Notes for additional inform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ion includes the selection of assumptions underlying the calculation of the
fair value of options. Actual results could differ from those estimates. Stock-Based
Compensation: 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 Income
Taxes: The
Company accounts for income taxes in accordance with accounting guidance FASB ASC 740, " Income Taxes The
Company has adopted the provisions of FASB ASC 740-10-05 " Accounting for Uncertainty in Income Taxes Recently
Issued Accounting Pronouncements: In
May 2014, the FASB issued ASU 2014-09 Revenue from Contracts with Customers (Topic 606) Revenue Recognition In
June 2014, ASU 2014-15, Presentation of Financial Statements - Going Concern (Subtopic 205-40): Disclosure of Uncertainties
about an Entitys Ability to Continue as a Going Concern (ASU No. 2014-15) was issued. Before the issuance
of ASU 2014-15,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ASU 2014-15 requires management to assess
an entitys ability to continue as a going concern by incorporating and expanding upon certain principles that are currently
in U.S. auditing standards as specified in the guidance. ASU 2014-15 becomes effective for the annual period ending at December
15, 2016 and for annual and interim periods thereafter. Early adoption is permitted. The Company is currently evaluating the effects
of adopting ASU 2014-15 on its consolidated financial statements but the adoption is not expected to have a significant impact. In
February 2015, the FASB issued ASU 2015-02, Consolidation In
April 2015, the FASB issued ASU 2015-03, InterestImputation of Interest (Subtopic 835-30) In
November 2015, the FASB issued ASU 2015-17, Balance Sheet Classification of Deferred Taxes Income Taxes All
other recent pronouncements issued by the FASB or other authoritative standards groups with future effective dates are either
not applicable or are not expected to be significant to the condensed financial statements of the Company.</t>
  </si>
  <si>
    <t>SALE OF ASSET</t>
  </si>
  <si>
    <t>Notes to Financial Statements</t>
  </si>
  <si>
    <t xml:space="preserve">On
November 7, 2014, the Company entered into a Sale Agreement with Amarantus, Clark Corporate Law Group LLP ("CCLG") and Gordon
&amp; Rees, LLP (Gordon &amp; Rees). Under the Sale Agreement, the Company agreed to sell to Amarantus all of its
rights and claims in the Lonza Litigation. These include all of the Cutanogen intellectual property rights and any Lonza manufacturing
know-how technology. In addition, the Company has agreed to sell its PermaDerm® trademark and related intellectual property
rights associated with it. The purchase price to be paid by Amarantus was of: (i) $3,500,000 in cash, and (ii) shares of common
stock in Amarantus having a value of $3,000,000. A portion of the cash purchase price is allocated to repay debt. On January 30,
2015, the agreement was amended whereby the cash portion of the purchase price was increased by $100,000 to $3,600,000 and the
final payment was extended to February 20, 2015. The final payment of $2,500,000 was received on February 24, 2015. The
payments to CCLG, satisfied in full the obligations owed to CCLG under its secured promissory note. The $3,000,000 in Amarantus
common stock was satisfied by the issuance of 37,500,000 shares of Amarantus common stock from Amarantus to the Company. In addition
to the sale price, Amarantus paid Gordon &amp; Rees $450,000 at closing. The payment to Gordon &amp; Rees was to satisfy in full
all contingent litigation fees and costs owed to Gordon &amp; Rees in connection with the Lonza Litigation. During
fiscal 2015, the Company recorded a gain on sale of assets in the amount of $6,604,431. In addition, as a result of the Sale Agreement,
the Company determined that it is no longer liable for accounts payable to Lonza in the amount of $973,374. The liability has
been reversed and is included in operating expenses as an item of income. The
Company also granted to Amarantus an exclusive five (5) year option to license any engineered skin designed for the treatment
of patients designated as severely burned by the FDA developed by the Company. Amarantus can exercise this option at a cost of
$10,000,000 plus a royalty of 5% on gross revenues in excess of $150 million. </t>
  </si>
  <si>
    <t>INTANGIBLE ASSETS</t>
  </si>
  <si>
    <t>Goodwill and Intangible Assets Disclosure [Abstract]</t>
  </si>
  <si>
    <t>INTANGIBLES ASSETS</t>
  </si>
  <si>
    <t>As
discussed in Note A, the Company paid $3,000,000 to Lonza in 2010 to purchase an exclusive know-how license and assistance in
gaining FDA approval. The $3,000,000 payment was recorded as an intangible asset. Due to ongoing disputes and pending any settlement
of the lawsuit, the Company subsequently determined that the value of the intangible asset and related intellectual property had
been fully impaired. As a result, the balance of the intangible asset was $-0- at September 30, 2014. In
August 2010, the Company paid $7,500 and obtained the rights to the trademarks PermaDerm® and TempaDerm® from KJR-10 Corp. As
discussed above in Note C, the Company sold its intangible assets on November 7, 2014. At September 30, 2015 and 2014, intangible
assets totaled $-0- and $7,500, respectively.</t>
  </si>
  <si>
    <t>ACCRUED EXPENSES</t>
  </si>
  <si>
    <t>Accrued
expenses consisted of the following:
September
30,
2015 2014
Registration
penalty $ 250,203 $ 250,203
Salaries
and payroll taxes 784,251 1,163,389
Professional
fees 194,590 216,472
Interest 57,342 110,026
$ 1,286,386 $ 1,740,090</t>
  </si>
  <si>
    <t>LOANS PAYABLE</t>
  </si>
  <si>
    <t xml:space="preserve">Loan
Payable: In
February 2011, an investor advanced $10,000. The loan does not bear interest and is due on demand. At both September 30, 2015
and 2014, the loan payable totaled $10,000. Loans
Payable - Related Parties: In
October 2011, Craig Eagle, a director of the Company, made advances to the Company. The loan bore interest at 5% and was due on
demand. At September 30, 2014, the loan balance was $38,221 and was repaid in April 2015. John
Weber, the Companys Chief Financial Officer, has made advances to the Company. The loan bore interest at 5% and was due
on demand. At September 30, 2014, the loan balance was $122,100 and was repaid in April 2015. Randall
McCoy, the Companys Chief Executive Officer, has made advances to the Company. The loan bears interest at 5% and is due
on demand. During the year ended September 30, 2015, $95,000 of Company expenses paid directly by McCoy were submitted for reimbursement.
These expenses had not been reimbursed to McCoy by a former underwriter. At September 30, 2015 and 2014, the loan balance was
$95,000 and $8,500, respectively. In
March through September 2014, the Company received other advances from related parties totaling $35,696. The loans bore interest
at 5% and were due on demand. At September 30, 2014 the loan balances were $36,996 and were repaid in April 2015. At
September 30, 2015 and 2014, loans payable - related parties totaled $95,000 and $205,817, respectively. </t>
  </si>
  <si>
    <t>NOTES PAYABLE</t>
  </si>
  <si>
    <t>Note
Payable - Insurance Financing In
September 2014, the Company renewed its policy and financed premiums totaling $51,613. The note required an initial down payment
of $10,322 and was payable over a nine-month term. The note was paid in full in June 2015 in accordance with the original terms.
The balance of the loan was $51,613 at September 30, 2014. Bridge
Financing: On
December 21, 2011, the Company issued a $150,000 promissory note (Note 2) to an individual. Note 2 bore interest
so that the Company would repay $175,000 on the maturity date of June 21, 2012, which correlated to an effective rate of 31.23%.
Additional interest of 10% will be charged on any late payments. Note 2 was not paid at the maturity date and the Company is incurring
additional interest described above. At both September 30, 2015 and 2014, the Note 2 balance was $175,000. In
May 2013, the Company issued a convertible promissory note (Note 29) totaling $25,000 to an individual. Note 29
bore interest at the rate of 8% per annum and was due in November 2013. Note 29 and accrued interest thereon were convertible
into shares of common stock at the rate of $0.05 per share and automatically converted on the maturity date unless paid sooner
by the Company. The Company did not record a discount for the conversion feature as the conversion price was greater than the
price of the common stock on the issuance date. At maturity, the principal and interest were scheduled to convert to 520,055 shares
of common stock but the individual waived the conversion of the principal and accrued interest. At September 30, 2014 the Note
29 balance was $25,000. In February 2015 the note was repaid full. In
August 2013, the Company issued convertible promissory notes (Note 35-36) totaling $250,000 to two individuals.
The notes bore interest at the rate of 8% per annum and were due in August 2014. The principal and accrued interest thereon were
convertible into shares of common stock at the rate of $0.03 per share and automatically convert on the maturity dates unless
paid sooner by the Company. The Company did not record discounts for the conversion features as the conversion prices were greater
than the prices of the common stock on the issuance dates. At maturity, the principal and interest were scheduled to automatically
convert into 4,500,000 shares of common stock but the individuals waived the conversion of the principal and accrued interest.
At September 30, 2014, the balance of Notes 35-36 was $250,000. In February 2015 the notes were repaid full. On
December 31, 2013, the Company issued a convertible promissory note (Note 37) totaling $75,000 to an individual.
The note bore interest at the rate of 8% per annum and was due in May 2014. The principal and accrued interest thereon were convertible
into shares of common stock at the rate of $0.02 per share and automatically converted on the maturity date unless paid sooner
by the Company. In addition, at the date of conversion, the Company was to issue a two-year warrant to purchase an additional
937,500 shares of common stock at $0.25 per share. The warrant has not been issued. For financial reporting purposes, the Company
recorded discounts of $20,455 to reflect the value of the warrant and a discount of $54,545 to reflect the value of the beneficial
conversion feature. The discount was amortized over the term of Note 37. At maturity, the principal and interest automatically
converted and the Company subsequently issued 3,874,110 shares of common stock on March 31, 2015. Convertible
Promissory Notes: Lender In
October 2012, the Company issued a promissory note to a financial institution (the Lender) to borrow up to a maximum
of $225,000. The note bore interest so that the Company would repay a maximum of $250,000 at maturity, which correlated to an
effective rate of 10.59%. From inception until February 2014, the Company received $175,000 including $25,000 during the year
ended September 30, 2014. Material terms of the note include the following: 1.
The Lender may make additional loans in such amounts and at such dates at its sole discretion. 2.
The maturity date of each loan is one year after such loan is received. 3.
The original interest discount is prorated to each loan received. 4.
Principal and accrued interest is convertible into shares of the Companys common stock at the lesser of $0.069 or 65%-70%
(as defined) of the lowest trading price in the 25 trading days previous to the conversion. 5.
Unless otherwise agreed to in writing by both parties, at no time can the Lender convert any amount of the principal and/or accrued
interest owed into common stock that would result in the Lender owning more than 4.99% of the common stock outstanding. 6.
There is a one-time interest payment of 10% of amounts borrowed that is due at the maturity date of each loan. 7.
At all times during which the note is convertible, the Company shall reserve from its authorized and unissued common stock to
provide for the issuance of common stock under the full conversion of the promissory note. The Company will at all times reserve
at least 13,000,000 shares of its common stock for conversion. 8.
The Company agreed to include on its next registration statement it files, all shares issuable upon conversion of balances due
under the promissory note. Failure to do so would result in liquidating damages of 25% of the outstanding principal balance of
the promissory note but not less than $25,000.
The
balance of the notes was $9,592 at September 30, 2014. In October 2014, the remaining balance due on these notes of $9,592
plus accrued interest of $1,499 was converted into 7,920,291 shares of the Companys common stock. The
conversion feature contained in the promissory note is considered to be an embedded derivative. The Company bifurcated the
conversion feature and recorded a derivative liability on the consolidated balance sheet. The Company recorded the derivative
liability equal to its estimated fair value. Such amount was also recorded as a discount to the convertible promissory note
and is being amortized to interest expense using the effective interest method. For the years ended September 30, 2015 and
2014 amortization of the debt discount amounted to $7,675 and $64,675, respectively. At September 30, 2014 the
unamortized discount was $7,675. The
Company is required to mark-to-market the derivative liability at the end of each reporting period. For the year ended September
30, 2014 the Company recorded a loss on the change in fair value of the conversion option of $76,149 and as of September 30, 2014
the fair value of the conversion option was $5,163. CCLG The
conversion features contained in the promissory note and the warrant are considered to be embedded derivatives. The Company
bifurcated the conversion features and recorded derivative liabilities on the consolidated balance sheet. The Company
recorded the derivative liabilities equal to their estimated fair value of $153,300. Such amount was also recorded as a
discount to the convertible promissory note and was amortized to interest expense using the effective interest method. For
the year ended September 30, 2015 and 2014, amortization of the debt discount amounted to$-0- and $64,104,
respectively. At September 30, 2014, the unamortized discount is $-0-. At
September 30, 2015 and 2014 the balance of the convertible note was $-0- and $293,700.</t>
  </si>
  <si>
    <t>RELATED PARTY TRANSACTIONS</t>
  </si>
  <si>
    <t>Related Party Transactions [Abstract]</t>
  </si>
  <si>
    <t>Officers: The
Companys principal executive offices are located in Little Falls, New Jersey. The headquarters is located in the offices
of McCoy Enterprises LLC, an entity controlled by Mr. McCoy. The office is attached to his residence but has its own entrances,
restroom and kitchen facilities. The
Company also maintains an office in Pennington, New Jersey, which is the materials and testing laboratory. This office is owned
by Materials Testing Laboratory, and the principal is an employee of the Company. No
rent is charged for either premise.</t>
  </si>
  <si>
    <t>INCOME TAXES</t>
  </si>
  <si>
    <t>Income Tax Disclosure [Abstract]</t>
  </si>
  <si>
    <t xml:space="preserve">The
Company did not incur current tax expense for both the years ended September 30, 2015 and 2014. The provision for income taxes
and income tax benefits for the years ended September 30, 2015 and 2014, respectively represents deferred taxes. At
September 30, 2015, the Company had available approximately $4.2 million of net operating loss carry forwards which expire
in the years 2029 through 2034. However, the use of the net operating loss carryforwards generated prior to September
30, 2011 totaling $0.7 million is limited under Section 382 of the Internal Revenue Code. Section 382 of the Internal Revenue
Code of 1986, as amended (the Code), imposes an annual limitation on the amount of taxable income that may be offset by a
corporations NOLs if the corporation experiences an ownership change as defined in Section 382 of the
Code. Significant
components of the Companys deferred tax assets at September 30, 2015 and 2014 are as follows:
2015 2014
Net operating
loss carry forwards $ 2,574,628 $ 2,850,535
Unrealized loss 1,080,000 
Intangible assets  1,200,000
Stock based compensation 227,201 355,265
Accrued
expenses 355,265 539,912
Total deferred tax
assets 4,237,094 4,945,712
Valuation
allowance (4,237,094 ) (2,116,712 )
Net
deferred tax assets $  $ 2,829,000 Due
to the uncertainty of their realization, a valuation allowance has been established for all of the income tax benefit as of
September 30, 2015 and a portion of the deferred income tax benefit as of September 30, 2014 for these deferred tax assets. The
following is a reconciliation of the Companys income tax rate using the federal statutory rate to the actual income tax
rate as of September 30, 2015 and 2014:
2015 2014
Federal
tax rate 34 % (34 )%
Effect of state taxes 6 % (6 )%
Adjustment of valuation
allowance 92 % (412) %
Permanent differences 7 % 3 %
Net
operating loss carry forward (47 )% 37 %
Total 92 % ( 412) % At
September 30, 2015 and 2014,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s of September 30, 2015 and 2014, the Company has not recorded any provisions for accrued interest and penalties related to uncertain
tax positions. The
Company files its federal income tax returns under a statute of limitations. The 2012 through 2015 tax years generally remain
subject to examination by federal tax authorities. The Company has not filed any of its state income tax returns since inception.
Due to recurring losses, management believes that once such returns are filed, the Company would incur state minimum tax liabilities
that were not deemed material to accrue. </t>
  </si>
  <si>
    <t>STOCKHOLDERS (DEFICIENCY) EQUITY</t>
  </si>
  <si>
    <t>Equity [Abstract]</t>
  </si>
  <si>
    <t>Preferred
Stock: Series
A Series
A Preferred pays a dividend of 8% per annum on the stated value and has a liquidation preference equal to the stated value of
the shares. Each share of Preferred Stock has an initial stated value of $1 and was convertible into shares of the Companys
common stock at the rate of 10 for 1. The
dividends are cumulative commencing on the issue date whether or not declared. Dividends amounted to $70,800 and $70,800 for the
years ended September 30, 2015 and 2014, respectively. At September 30, 2015 and 2014, dividends payable totaled $322,042 and
$251,242, respectively. At
both September 30, 2015 and 2014, 885,000 shares of Series A Preferred were outstanding. Series
B On
January 23, 2012, the Company designated a new class of preferred stock called Series B Convertible Preferred Stock (Series
B Preferred). Four million shares have been authorized with a liquidation preference of $2.00 per share. Each share of
Series B Preferred is convertible into ten shares of common stock. Holders of Series B Convertible Preferred Stock have a right
to a dividend (pro-rata to each holder) based on a percentage of the gross revenue earned by the Company in the United States,
if any, and the number of outstanding shares of Series B Convertible Preferred Stock, as follows: Year 1 - Total Dividend to all
Series B holders = .03 x Gross Revenue in the U.S. Year 2 - Total Dividend to all Series B holders = .02 x Gross Revenue in the
U.S. Year 3 - Total Dividend to all Series B holders = .01 x Gross Revenue in the U.S. At September 30, 2015, no shares of Series
B Preferred are outstanding. Common
Stock Issuances: 2014
Transactions
1. The
Company issued 2,600,000 shares of its common stock for the conversion of notes payable issued under the Bridge Financing
and accrued interest.
2. The Company issued
14,840,392 shares of common stock for the conversion of principal and accreted interest owed to the Lender.
3. The Company issued
960,000 shares of common stock for the exercise of a warrant.
4. On December 24,
2013, the Company issued 1,038,751 shares of its common stock as a finders fee to an entity for introducing investors
and/or lenders who provided funding to the Company in fiscal 2013. The shares were valued at $35,851. 2015
Transactions
1. The Company issued 7,920,291 shares of its common
stock for the conversion of principal and accreted interest owed to the Lender. $7,920 was credited to common stock and $3,171
to additional paid in capital.
2. The Company issued 10,392,967 shares of its
common stock that had previously been classified as common stock to be issued upon conversion of principal and accrued interest
owed to lenders. $10,393 was credited to common stock and $402,040 was credited to additional paid in capital. 2010
Incentive Plan On
December 15, 2010, the board of directors approved the Regenicin, Inc. 2010 Incentive Plan (the Plan). The Plan
provides for the granting of incentive stock options, non-qualified stock options, stock appreciation rights, restricted stock,
stock units, performance shares and performance units to the Companys employees, officers, directors and consultants, including
incentive stock options, non-qualified stock options, restricted stock, and other benefits. The Plan provides for the issuance
of up to 4,428,360 shares of the Companys common stock. On
January 6, 2011, the Company approved the issuance of 885,672 options to each of the four members of the board of directors at
an exercise price of $0.62 per share. The options originally vested over a three-year period and expire on December 22, 2015.
On May 11, 2011, the terms of the options were amended to allow for immediate vesting. On December 10, 2013, the exercise price
of the options was changed to $0.035 per share. As a result, the Company revalued the options
as required under generally accepted accounting principles and recognized an expense of $27,556. The options were revalued utilizing
the Black-Scholes option pricing model with the following assumptions: exercise price: $0.035 - $0.62; expected volatility: 20.71%;
risk-free rate: 0.13% - 0.14%; expected term: 1 year. On
January 15, 2015, the Company entered into a stock option agreement with an officer of the Company. The agreement grants
the Officer an option to purchase 10 million shares of common stock at $0.02 per share. The agreement expires on January
15, 2019. The options were valued utilizing the Black-Scholes option pricing model with the following assumptions:
exercise price: $0.02; expected volatility: 22.16%; risk-free rate: .75%; expected term: 3 years. The grant date fair value
per share was $0.003 and the options vest immediately. Expected
life is determined using the simplified method permitted by Staff Accounting Bulletin No. 107. The stock volatility
factor is based on the Nasdaq Biotechnology Index. The Company did not use the volatility rate for Companys common stock
as the Companys common stock had not been trading for the sufficient length of time to accurately compute its volatility
when these options were issued. Stock
based compensation amounted to $32,365 and $27,556 for the year ended September 30, 2015 and 2014, respectively. Option
activity for 2014 and 2015 is summarized as follows:
Weighted
Average
Options Exercise
Price
Options
outstanding, October 1, 2013 5,542,688 $ 0.19
Granted
Forfeited
Options
outstanding, September 30, 2014 5,542,688 $ 0.19
Granted 10,000,000 $ 0.02
Forfeited
Options
outstanding, September 30, 2015 15,542,688 $ 0.08
Aggregate
intrinsic value $ 0.00 The
aggregate intrinsic value was calculated based on the positive difference between the closing market price of the Companys
Common Stock and the exercise price of the underlying options. The
following table summarizes information regarding stock options outstanding at September 30, 2015:
Weighted
Average Remaining Options
Exercisable Weighted Average
Ranges
of prices Number
Contractual
Exercise
Number
Exercise
$ 0.020 10,000,000 4.29 $ 0.020 10,000,000 $ 0.020
$ 0.035 3,542,688 .27 $ 0.035 3,542,688 $ 0.035
$ 0.460 2,000,000 .14 0.460 2,000,000 0.460
$0.020-$0.46 15,542,688 2.84 $ 0.080 15,542,688 $ 0.080 As
of September 30, 2015, there was no unrecognized compensation cost related to non-vested options granted. Warrants: In
fiscal 2014 in connection with the issuance of convertible notes the Company issued warrants to purchase 1,407,500 shares of common
stock at a per share exercise prices ranging from $0.001 to $0.50. These
warrants were valued utilizing a Black-Scholes option pricing model with the following assumptions: exercise price:
$0.001 - $0.50; expected volatility: 20.88%; risk-free rate: 0.11% - 0.13%; expected term: .5 year - 1year. The
expected life is the number of years that the Company estimates, based upon history, that warrants will be outstanding prior to
exercise or forfeiture. Expected life is determined using the simplified method permitted by Staff Accounting Bulletin No.
107. The stock volatility factor is based on the Nasdaq Biotechnology Index. The Company did not use the volatility rate for Companys
common stock as the Companys common stock had not been trading for the sufficient length of time to accurately compute
its volatility when these options were issued. A
summary of the warrants outstanding at September 30, 2015 is as follows :
Exercise Expiration
Warrants Price Date
50,000 Various 2018
 $  
672,500 $ 0.15 2018
937,500 $ 0.25 2016
150,000 $ 0.50 2015
10,000 $ 0.75 2016
 $  
66,667 $ 1.50 2016
1,886,667 Registration
Penalties: On
August 16, 2010, the Company sold 4,035,524 shares of common stock as part of a Securities Purchase Agreement with certain accredited
investors (the Purchasers) pursuant to the closing of the Private Placement Offering (the Offering). Pursuant
to a Registration Rights Agreement that accompanied the Securities Purchase Agreement, the Company agreed to file an initial registration
statement covering the resale of the common stock no later than 45 days from the closing of the Offering and to have such registration
statement declared effective no later than 180 days from filing of the registration statement. If the Company did not
timely file the registration statement, cause it to be declared effective by the required date, or maintain the filing, then each
Purchaser in the offering was entitled to liquidated damages equal to 1% of the aggregate purchase price paid by such Purchaser
for the securities, and an additional 1% for each month that the Company did not file the registration statement, cause it to
be declared effective, or fail to maintain the filing (subject to a maximum penalty of 10% of the aggregate purchase price). The
Offering closed on August 16, 2010. The Company did not file an initial registration statement and accrued liquidating
damages from October 1, 2010. Registration penalties totaled $250,203 for the year ended September 30, 2011. The registration
penalties have not been paid and are included in accrued expenses in the consolidated balance sheets as of September 30, 2014
and 2013. No actions have been taken by the investors to collect the penalty.</t>
  </si>
  <si>
    <t>SUMMARY OF SIGNIFICANT ACCOUNTING POLICIES (Policies)</t>
  </si>
  <si>
    <t>Principles of Consolidation</t>
  </si>
  <si>
    <t>The
accompanying consolidated financial statements include the accounts of Regenicin and its wholly-owned subsidiary. All significant
inter-company balances and transactions have been eliminated.</t>
  </si>
  <si>
    <t>Reclassifications</t>
  </si>
  <si>
    <t xml:space="preserve">Dividends
payable have been reclassified from accrued expenses in the 2014 balance sheet to conform to the 2015 presentation. </t>
  </si>
  <si>
    <t>Going Concern</t>
  </si>
  <si>
    <t xml:space="preserve">The Company's consolidated financial
statements have been prepared assuming that the Company will continue as a going concern which contemplates the realization of
assets and satisfaction of liabilities in the normal course of business. The Company has incurred cumulative losses of approximately
$11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The Company intends on using the proceeds from the Asset Sale
to fund operations. Once the funds are exhausted,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t>
  </si>
  <si>
    <t>Development Stage Activities and Operations</t>
  </si>
  <si>
    <t>In
June 2014, the FASB issued Accounting Standards Update (ASU) No. 2014-10,  Development Stage Entities (Topic
915): Elimination of Certain Financial Reporting Requirements, Including an Amendment to Variable Interest Entities Guidance in
Topic 810, Consolidation</t>
  </si>
  <si>
    <t>Intangible
assets, which include purchased licenses, patents and patent rights, are stated at cost and amortized using the straight-line
method over their useful lives based upon the pattern in which the expected benefits will be realized, or on a straight-line basis,
whichever is greater (see Note D). Such amortization will begin once the Company has a saleable product. As discussed below
in Note C, the Company sold its intangible assets on November 7, 2014. The
Company reviews intangible assets subject to amortization whenever events or changes in circumstances indicate that the carrying
amount of such an asset may not be recoverable. Recoverability of these assets is measured by comparison of their carrying amount
to the future undiscounted cash flows the assets are expected to generate. If such assets are considered impaired, the impairment
to be recognized is equal to the amount by which the carrying value of the assets exceeds their fair value determined by either
a quoted market price, if any, or a value determined by utilizing a discounted cash flow technique. In assessing recoverability,
the Company must make assumptions regarding estimated future cash flows and discount factors. If these estimates or related assumptions
change in the future, the Company may be required to record impairment charges.</t>
  </si>
  <si>
    <t>Income per share</t>
  </si>
  <si>
    <t xml:space="preserve">Basic
income per share is computed by dividing the net income by the weighted average number of common shares outstanding during the
period. Diluted loss per share give effect to dilutive convertible securities, options, warrants and other potential common stock
outstanding during the period, only in periods in which such effect is dilutive. The following table summarizes the components
of the income per common share calculation:
Year Ended
2015 2014
Income
Per Common Share - Basic:
Net
income available to common stockholders $ 171,799 $ 2,069,322
Weighted-average
common shares outstanding 153,262,851 132,966,528
Basic
income per share $ 0.00 $ 0.02
Income Per Common Share - Diluted:
Net
income $ 171,799 $ 2,069,322
Weighted-average
common shares outstanding 153,262,851 132,966,528
Convertible
preferred stock 8,850,000 8,850,000
Stock
options 1,500 
Convertible
debentures ---- 14,209,256
Weighted-average
common shares outstanding and common share equivalents 162,114,351 156,025,784
Diluted
income per share $ 0.00 $ .01 The
following securities have been excluded from the calculation of net loss per share, as their effect would be anti-dilutive:
Shares
of Common Stock
Issuable
upon Conversion/Exercise
as
of September 30,
2015 2014
Options 5,542,688 5,542,688
Warrants 3,611,167 3,611,167 </t>
  </si>
  <si>
    <t>Fair Value of Financial Instruments</t>
  </si>
  <si>
    <t>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bservable inputs other than Level 1
prices, such as quoted prices for similar assets or liabilities in active markets; quoted prices for identical or similar
assets or liabilities in markets that are not active; inputs other than quoted prices that are observable or inputs that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arrying value of cash, prepaid expenses and other current assets, accounts payable, accrued expenses and all loans and notes
payable in the Companys consolidated balance sheets approximated their values as of and September 30, 2015 and 2014 due
to their short-term nature. Common
stock of Amarantus represents equity investments in common stock that the Company classifies as available for sale. Such
investments are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re included in
net income. Unrealized gains and losses considered to be temporary are reported as other comprehensive income loss and
are included in equity. Other than temporary declines in the fair value of investment is included in Other Income (Loss) on
the statement of income. The
common stock of Amarantus is valued at the closing price reported on the active market on which the security is traded. This valuation
methodology is considered to be using Level 1 inputs. The common stock of Amarantus was restricted from sale for six months from acquisition pursuant to Security and Exchange Commission
Rule 144. The restrictive period has lapsed. The total value of Amarantus common stock at September 30, 2015 is $300,000.
The unrealized loss for the year ended September 30, 2015 was $2,700,000 and is considered to be an other than temporary decline
in fair value. As such, the loss has been reported on the statement of income for the year ended September 30, 2015. The
Company issued notes payable that contained conversion features which were accounted for separately as derivative liabilities
and measured at fair value on a recurring basis. Changes in fair value are charged to other income (expenses) as appropriate.
The fair value of the derivative liabilities was determined based on Level 2 inputs utilizing observable quoted prices for similar
instruments in active markets and observable quoted prices for identical or similar instruments in markets that are not very active.
Derivative liabilities totaled $-0- and $5,164 as of September 30, 2015 and 2014, respectively. See Note x - Notes Payable - Convertible
Promissory Notes for additional information.</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ion includes the selection of assumptions underlying the calculation of the
fair value of options. Actual results could differ from those estimates. </t>
  </si>
  <si>
    <t>Stock-Based Compensation</t>
  </si>
  <si>
    <t>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t>
  </si>
  <si>
    <t>Income Taxes</t>
  </si>
  <si>
    <t>The
Company accounts for income taxes in accordance with accounting guidance FASB ASC 740, " Income Taxes The
Company has adopted the provisions of FASB ASC 740-10-05 " Accounting for Uncertainty in Income Taxes</t>
  </si>
  <si>
    <t>Recently Issued Accounting Pronouncements</t>
  </si>
  <si>
    <t>In
May 2014, the FASB issued ASU 2014-09 Revenue from Contracts with Customers (Topic 606) Revenue Recognition In
June 2014, ASU 2014-15, Presentation of Financial Statements - Going Concern (Subtopic 205-40): Disclosure of Uncertainties
about an Entitys Ability to Continue as a Going Concern (ASU No. 2014-15) was issued. Before the issuance
of ASU 2014-15,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ASU 2014-15 requires management to assess
an entitys ability to continue as a going concern by incorporating and expanding upon certain principles that are currently
in U.S. auditing standards as specified in the guidance. ASU 2014-15 becomes effective for the annual period ending at December
15, 2016 and for annual and interim periods thereafter. Early adoption is permitted. The Company is currently evaluating the effects
of adopting ASU 2014-15 on its consolidated financial statements but the adoption is not expected to have a significant impact. In
February 2015, the FASB issued ASU 2015-02, Consolidation In
April 2015, the FASB issued ASU 2015-03, InterestImputation of Interest (Subtopic 835-30) In
November 2015, the FASB issued ASU 2015-17, Balance Sheet Classification of Deferred Taxes Income Taxes All
other recent pronouncements issued by the FASB or other authoritative standards groups with future effective dates are either
not applicable or are not expected to be significant to the condensed financial statements of the Company.</t>
  </si>
  <si>
    <t>SUMMARY OF SIGNIFICANT ACCOUNTING POLICIES (Tables)</t>
  </si>
  <si>
    <t>Schedule Of Income Loss per Common Share</t>
  </si>
  <si>
    <t xml:space="preserve">Year Ended
2015 2014
Income
Per Common Share - Basic:
Net
income available to common stockholders $ 171,799 $ 2,069,322
Weighted-average
common shares outstanding 153,262,851 132,966,528
Basic
income per share $ 0.00 $ 0.02
Income Per Common Share - Diluted:
Net
income $ 171,799 $ 2,069,322
Weighted-average
common shares outstanding 153,262,851 132,966,528
Convertible
preferred stock (2014 restated) 8,850,000 44,250,000
Stock
options 1,500 
Convertible
debentures ---- 14,209,256
Weighted-average
common shares outstanding and common share equivalents 162,114,351 191,425,784
Diluted
income per share $ 0.00 $ .01 </t>
  </si>
  <si>
    <t>Schedule of Loss Per Share Exclusions</t>
  </si>
  <si>
    <t xml:space="preserve">Shares
of Common Stock
Issuable
upon Conversion/Exercise
as
of September 30,
2015 2014
Options 5,542,688 5,542,688
Warrants 3,611,167 3,611,167 </t>
  </si>
  <si>
    <t>ACCRUED EXPENSES (Tables)</t>
  </si>
  <si>
    <t>Scheduel of Accrued Expenses</t>
  </si>
  <si>
    <t>September
30,
2015 2014
Registration
penalty $ 250,203 $ 250,203
Salaries
and payroll taxes 784,251 1,163,389
Professional
fees 194,590 216,472
Interest 57,342 110,026
$ 1,286,386 $ 1,740,090</t>
  </si>
  <si>
    <t>INCOME TAXES (Tables)</t>
  </si>
  <si>
    <t>Deferred Tax Assets</t>
  </si>
  <si>
    <t xml:space="preserve">2015 2014
Net operating
loss carry forwards $ 2,574,628 $ 2,850,535
Unrealized loss 1,080,000 
Intangible assets  1,200,000
Stock based compensation 227,201 355,265
Accrued
expenses 355,265 539,912
Total deferred tax
assets 4,237,094 4,945,712
Valuation
allowance (4,237,094 ) (2,116,712 )
Net
deferred tax assets $  $ 2,829,000 </t>
  </si>
  <si>
    <t>Schedule Of Effective Income Tax Rate</t>
  </si>
  <si>
    <t>2015 2014
Federal
tax rate 34 % (34 )%
Effect of state taxes 6 % (6 )%
Adjustment of valuation
allowance 92 % 412 %
Permanent differences 7 % 3 %
Net
operating loss carry forward (47 )% 37 %
Total 92 % 412 %</t>
  </si>
  <si>
    <t>STOCKHOLDERS (DEFICIENCY) EQUITY (Tables)</t>
  </si>
  <si>
    <t>Schedule of Option Activity</t>
  </si>
  <si>
    <t xml:space="preserve">Weighted
Average
Options Exercise
Price
Options
outstanding, October 1, 2013 5,542,688 $ 0.19
Granted
Forfeited
Options
outstanding, September 30, 2014 5,542,688 $ 0.19
Granted 10,000,000 $ 0.02
Forfeited
Options
outstanding, September 30, 2015 15,542,688 $ 0.08
Aggregate
intrinsic value $ 0.00 </t>
  </si>
  <si>
    <t>Schedule of Stock Options</t>
  </si>
  <si>
    <t xml:space="preserve">Weighted
Average Remaining Options
Exercisable Weighted Average
Ranges
of prices Number
Contractual
Exercise
Number
Exercise
$ 0.020 10,000,000 4.29 $ 0.020 10,000,000 $ 0.020
$ 0.035 3,542,688 .27 $ 0.035 3,542,688 $ 0.035
$ 0.460 2,000,000 .14 0.460 2,000,000 0.460
$0.020-$0.46 15,542,688 2.84 $ 0.080 15,542,688 $ 0.080 </t>
  </si>
  <si>
    <t>Schedule of Warrants Outstanding</t>
  </si>
  <si>
    <t xml:space="preserve">Exercise Expiration
Warrants Price Date
50,000 Various 2018
 $  
672,500 $ 0.15 2018
937,500 $ 0.25 2016
150,000 $ 0.50 2015
10,000 $ 0.75 2016
 $  
66,667 $ 1.50 2016
1,886,667 </t>
  </si>
  <si>
    <t>THE COMPANY (Details Narrative) - USD ($)</t>
  </si>
  <si>
    <t>Date Of Incorporation</t>
  </si>
  <si>
    <t>Sep. 6,
		2007</t>
  </si>
  <si>
    <t>Payment to Acquire Intangible Assets</t>
  </si>
  <si>
    <t>Purchase Price</t>
  </si>
  <si>
    <t>Sale Agreement</t>
  </si>
  <si>
    <t>Date of Agreement</t>
  </si>
  <si>
    <t>Nov. 7,
		2014</t>
  </si>
  <si>
    <t>Schedule of Income Loss per Common Share (Details) - USD ($)</t>
  </si>
  <si>
    <t>Income (Loss) Per Common Share Basic</t>
  </si>
  <si>
    <t>Basic income (loss) per share</t>
  </si>
  <si>
    <t>Income (Loss) Per Common Share Diluted</t>
  </si>
  <si>
    <t>Convertible preferred stock</t>
  </si>
  <si>
    <t>Stock Options</t>
  </si>
  <si>
    <t>Convertible debentures</t>
  </si>
  <si>
    <t>LOSS PER SHARE - Schedule Of Income Loss per Common Share Exclusions (Details) - shares</t>
  </si>
  <si>
    <t>Earnings Per Share [Abstract]</t>
  </si>
  <si>
    <t>Options</t>
  </si>
  <si>
    <t>Warrants</t>
  </si>
  <si>
    <t>SUMMARY OF SIGNIFICANT ACCOUNTING POLICIES (Details Narrative) - USD ($)</t>
  </si>
  <si>
    <t>Impairment of intangible asset</t>
  </si>
  <si>
    <t>SALE OF ASSET (Details Narrative) - USD ($)</t>
  </si>
  <si>
    <t>3 Months Ended</t>
  </si>
  <si>
    <t>9 Months Ended</t>
  </si>
  <si>
    <t>Jun. 30, 2015</t>
  </si>
  <si>
    <t>Sale Agmt Amendment</t>
  </si>
  <si>
    <t>Jan. 30,
		2015</t>
  </si>
  <si>
    <t>Exclusive License Grant</t>
  </si>
  <si>
    <t>Option, Term</t>
  </si>
  <si>
    <t>P5Y</t>
  </si>
  <si>
    <t>Royalty Fee</t>
  </si>
  <si>
    <t>5.00%</t>
  </si>
  <si>
    <t>Common Stock of Amarantus received, shares</t>
  </si>
  <si>
    <t>INTANGIBLE ASSETS (Details Narrative) - USD ($)</t>
  </si>
  <si>
    <t>Sep. 30, 2010</t>
  </si>
  <si>
    <t>Know How SPA</t>
  </si>
  <si>
    <t>KJR 10 Corp</t>
  </si>
  <si>
    <t>ACCRUED EXPENSES - Schedule Of Accrued Expenses (Details) - USD ($)</t>
  </si>
  <si>
    <t>Registration penalty</t>
  </si>
  <si>
    <t>Salaries and payroll taxes</t>
  </si>
  <si>
    <t>Professional fees</t>
  </si>
  <si>
    <t>Interest</t>
  </si>
  <si>
    <t>Accrued Expenses</t>
  </si>
  <si>
    <t>LOANS PAYABLE (Details Narrative) - USD ($)</t>
  </si>
  <si>
    <t>Feb. 28, 2011</t>
  </si>
  <si>
    <t>Investor</t>
  </si>
  <si>
    <t>Director</t>
  </si>
  <si>
    <t>Chief Executive Officer</t>
  </si>
  <si>
    <t>Chief Financial Officer</t>
  </si>
  <si>
    <t>Related Party Other</t>
  </si>
  <si>
    <t>NOTES PAYABLE (Details Narrative) - USD ($)</t>
  </si>
  <si>
    <t>1 Months Ended</t>
  </si>
  <si>
    <t>Feb. 28, 2014</t>
  </si>
  <si>
    <t>Insurance Financing #2</t>
  </si>
  <si>
    <t>Sep. 30,
		2014</t>
  </si>
  <si>
    <t>Note payable - insurance financing, down payment</t>
  </si>
  <si>
    <t>Debt Instrument, Principal</t>
  </si>
  <si>
    <t>Promissory Note 2</t>
  </si>
  <si>
    <t>Date of Note</t>
  </si>
  <si>
    <t>Dec. 21,
		2011</t>
  </si>
  <si>
    <t>Convertible Notes Payable</t>
  </si>
  <si>
    <t>Convertible Notes Payable, amount to be repaid</t>
  </si>
  <si>
    <t>Interest rate</t>
  </si>
  <si>
    <t>31.23%</t>
  </si>
  <si>
    <t>Additional interest rate if late</t>
  </si>
  <si>
    <t>10.00%</t>
  </si>
  <si>
    <t>Maturity Date</t>
  </si>
  <si>
    <t>Jun. 21,
		2012</t>
  </si>
  <si>
    <t>Convertible Notes Payable, Balance</t>
  </si>
  <si>
    <t>Promissory Note 29</t>
  </si>
  <si>
    <t>May 31,
		2013</t>
  </si>
  <si>
    <t>8.00%</t>
  </si>
  <si>
    <t>Nov. 30,
		2013</t>
  </si>
  <si>
    <t>Conversion price per share</t>
  </si>
  <si>
    <t>Promissory Note 35 to 36</t>
  </si>
  <si>
    <t>Aug. 31,
		2013</t>
  </si>
  <si>
    <t>Promissory Note 37</t>
  </si>
  <si>
    <t>Dec. 31,
		2013</t>
  </si>
  <si>
    <t>May 31,
		2014</t>
  </si>
  <si>
    <t>Discount on debt</t>
  </si>
  <si>
    <t>Beneficial Conversion Feature</t>
  </si>
  <si>
    <t>Common stock issued</t>
  </si>
  <si>
    <t>Warrants to purchase issued</t>
  </si>
  <si>
    <t>Warrants to purchase issued, price per share</t>
  </si>
  <si>
    <t>Promissory Note To Lender</t>
  </si>
  <si>
    <t>Oct. 31,
		2012</t>
  </si>
  <si>
    <t>Convertible Notes Payable, Repayment</t>
  </si>
  <si>
    <t>10.59%</t>
  </si>
  <si>
    <t>Shares issued pursuant to Convertible Notes Payable</t>
  </si>
  <si>
    <t>Accreted Interest</t>
  </si>
  <si>
    <t>Loss (Gain) on the change in fair value of the conversion option</t>
  </si>
  <si>
    <t>Fair value of the conversion option</t>
  </si>
  <si>
    <t>Debt Discount, Amortized</t>
  </si>
  <si>
    <t>Debt Instrument Description</t>
  </si>
  <si>
    <t>1.
The Lender may make additional loans in such amounts and at such dates at its sole discretion. 2.
The maturity date of each loan is one year after such loan is received. 3.
The original interest discount is prorated to each loan received. 4.
Principal and accrued interest is convertible into shares of the Companys common stock at the lesser of $0.069 or 65%-70%
(as defined) of the lowest trading price in the 25 trading days previous to the conversion. 5.
Unless otherwise agreed to in writing by both parties, at no time can the Lender convert any amount of the principal and/or accrued
interest owed into common stock that would result in the Lender owning more than 4.99% of the common stock outstanding. 6.
There is a one-time interest payment of 10% of amounts borrowed that is due at the maturity date of each loan. 7.
At all times during which the note is convertible, the Company shall reserve from its authorized and unissued common stock to
provide for the issuance of common stock under the full conversion of the promissory note. The Company will at all times reserve
at least 13,000,000 shares of its common stock for conversion. 8.
The Company agreed to include on its next registration statement it files, all shares issuable upon conversion of balances due
under the promissory note. Failure to do so would result in liquidating damages of 25% of the outstanding principal balance of
the promissory note but not less than $25,000.</t>
  </si>
  <si>
    <t>Convertible Note To Vendor</t>
  </si>
  <si>
    <t>12.00%</t>
  </si>
  <si>
    <t>Aug. 31,
		2014</t>
  </si>
  <si>
    <t>Warrants to purchase issued, term</t>
  </si>
  <si>
    <t>Fair Value of Derivative Liability</t>
  </si>
  <si>
    <t>INCOME TAXES - Deferred Tax Assets (Details) - USD ($)</t>
  </si>
  <si>
    <t>Deferred tax asset attributable to:</t>
  </si>
  <si>
    <t>Net operating loss carryover</t>
  </si>
  <si>
    <t>Unrealized loss</t>
  </si>
  <si>
    <t>Stock based compensation</t>
  </si>
  <si>
    <t>Total deferred tax assets</t>
  </si>
  <si>
    <t>Valuation allowance</t>
  </si>
  <si>
    <t>Net deferred tax asset</t>
  </si>
  <si>
    <t>INCOME TAXES - Schedule Of Effective Income Tax Rate (Details)</t>
  </si>
  <si>
    <t>Federal tax rate</t>
  </si>
  <si>
    <t>34.00%</t>
  </si>
  <si>
    <t>(34.00%)</t>
  </si>
  <si>
    <t>Effect of state taxes</t>
  </si>
  <si>
    <t>6.00%</t>
  </si>
  <si>
    <t>(6.00%)</t>
  </si>
  <si>
    <t>Reversal of valuation allowance</t>
  </si>
  <si>
    <t>92.00%</t>
  </si>
  <si>
    <t>(412.00%)</t>
  </si>
  <si>
    <t>Permanent differences</t>
  </si>
  <si>
    <t>7.00%</t>
  </si>
  <si>
    <t>3.00%</t>
  </si>
  <si>
    <t>Net operating loss carry forward</t>
  </si>
  <si>
    <t>(47.00%)</t>
  </si>
  <si>
    <t>37.00%</t>
  </si>
  <si>
    <t>INCOME TAXES (Details Narrative) - USD ($)</t>
  </si>
  <si>
    <t>Operating Loss Carryforwards</t>
  </si>
  <si>
    <t>Carryforward Expiration Date</t>
  </si>
  <si>
    <t>Jan. 1,
		2034</t>
  </si>
  <si>
    <t>STOCKHOLDERS (DEFICIENCY) EQUITY - Schedule of Option Activity (Details) - $ / shares</t>
  </si>
  <si>
    <t>Other Liabilities Disclosure [Abstract]</t>
  </si>
  <si>
    <t>Beginning Balance, Issued Options</t>
  </si>
  <si>
    <t>Beginning Balance, Average Exercise Price</t>
  </si>
  <si>
    <t>Granted, Options</t>
  </si>
  <si>
    <t>Granted, Average Exercise Price</t>
  </si>
  <si>
    <t>Forfeited, Options</t>
  </si>
  <si>
    <t>Forfeited, Average Exercise Price</t>
  </si>
  <si>
    <t>Ending Balance, Issued Options</t>
  </si>
  <si>
    <t>Ending Balance, Average Exercise Price</t>
  </si>
  <si>
    <t>STOCKHOLDERS (DEFICIENCY) EQUITY - Schedule of Stock Options (Details)</t>
  </si>
  <si>
    <t>Sep. 30, 2015$ / sharesshares</t>
  </si>
  <si>
    <t>Stock Options 1</t>
  </si>
  <si>
    <t>Number Outstanding | shares</t>
  </si>
  <si>
    <t>Weighted Average Remaining Contractual Life</t>
  </si>
  <si>
    <t>1 year</t>
  </si>
  <si>
    <t>Weighted Average Remaining Exercise Price | $ / shares</t>
  </si>
  <si>
    <t>Options Exercisable Weighted Average Number Exercisable | shares</t>
  </si>
  <si>
    <t>Options Exercisable Weighted Average Exercise Price | $ / shares</t>
  </si>
  <si>
    <t>Stock Options 2</t>
  </si>
  <si>
    <t>Stock Options 3</t>
  </si>
  <si>
    <t>4 years</t>
  </si>
  <si>
    <t>Stock Options (total)</t>
  </si>
  <si>
    <t>2 years</t>
  </si>
  <si>
    <t>STOCKHOLDERS (DEFICIENCY) EQUITY - Schedule of Warrants Outstanding (Details)</t>
  </si>
  <si>
    <t>Warrant Amount</t>
  </si>
  <si>
    <t>Expiration Date</t>
  </si>
  <si>
    <t>Jan. 1,
		2018</t>
  </si>
  <si>
    <t>Exercise Price | $ / shares</t>
  </si>
  <si>
    <t>Jan. 1,
		2016</t>
  </si>
  <si>
    <t>Jan. 1,
		2015</t>
  </si>
  <si>
    <t>$ .75</t>
  </si>
  <si>
    <t>Warrant (total)</t>
  </si>
  <si>
    <t>STOCKHOLDERS (DEFICIENCY) EQUITY (Details Narrative) - USD ($)</t>
  </si>
  <si>
    <t>Dec. 10, 2013</t>
  </si>
  <si>
    <t>Jan. 06, 2011</t>
  </si>
  <si>
    <t>Dec. 15, 2010</t>
  </si>
  <si>
    <t>Common stock, Issued</t>
  </si>
  <si>
    <t>Common stock, Value</t>
  </si>
  <si>
    <t>Common stock issued, exercise of warrant</t>
  </si>
  <si>
    <t>Stock based compensation - interest expense</t>
  </si>
  <si>
    <t>Series A</t>
  </si>
  <si>
    <t>Dividends</t>
  </si>
  <si>
    <t>Series B</t>
  </si>
  <si>
    <t>Series B Preferred Stock, Shares Authorized</t>
  </si>
  <si>
    <t>Series B Preferred Stock, Outstanding</t>
  </si>
  <si>
    <t>Lender Conversion</t>
  </si>
  <si>
    <t>Bridge Financing Conversion</t>
  </si>
  <si>
    <t>Finders Fee</t>
  </si>
  <si>
    <t>Date of Issuance</t>
  </si>
  <si>
    <t>Dec. 24,
		2013</t>
  </si>
  <si>
    <t>Lender Conversion #2</t>
  </si>
  <si>
    <t>2010 Incentive Plan</t>
  </si>
  <si>
    <t>4 Board Members</t>
  </si>
  <si>
    <t>Common Stock Option, Issued</t>
  </si>
  <si>
    <t>Common Stock Option, Exercise Price</t>
  </si>
  <si>
    <t>Common Stock Option, Value</t>
  </si>
  <si>
    <t>Jan. 15,
		2015</t>
  </si>
  <si>
    <t>Option Expiration Date</t>
  </si>
  <si>
    <t>Jan. 15,
		2019</t>
  </si>
  <si>
    <t>Note Conversion</t>
  </si>
  <si>
    <t>Warrants issued</t>
  </si>
  <si>
    <t>Warrants issued, exercise price</t>
  </si>
  <si>
    <t>Warrants issued, exercise price, max</t>
  </si>
  <si>
    <t>SPA</t>
  </si>
  <si>
    <t>Aug. 16,
		201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Warrant &quot;#,##0_);_(&quot;Warran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126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419389</v>
      </c>
    </row>
    <row r="15" spans="1:4">
      <c r="A15" s="4" t="s">
        <v>25</v>
      </c>
      <c r="C15" s="6" t="n">
        <v>153483051</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75</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72</v>
      </c>
    </row>
    <row r="4" spans="1:2">
      <c r="A4" s="4" t="s">
        <v>197</v>
      </c>
      <c r="B4" s="4" t="s">
        <v>198</v>
      </c>
    </row>
    <row r="5" spans="1:2">
      <c r="A5" s="4" t="s">
        <v>199</v>
      </c>
      <c r="B5" s="4" t="s">
        <v>200</v>
      </c>
    </row>
    <row r="6" spans="1:2">
      <c r="A6" s="4" t="s">
        <v>201</v>
      </c>
      <c r="B6" s="4" t="s">
        <v>202</v>
      </c>
    </row>
    <row r="7" spans="1:2">
      <c r="A7" s="4" t="s">
        <v>203</v>
      </c>
      <c r="B7" s="4" t="s">
        <v>204</v>
      </c>
    </row>
    <row r="8" spans="1:2">
      <c r="A8" s="4" t="s">
        <v>38</v>
      </c>
      <c r="B8" s="4" t="s">
        <v>205</v>
      </c>
    </row>
    <row r="9" spans="1:2">
      <c r="A9" s="4" t="s">
        <v>76</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61377</v>
      </c>
      <c r="C3" s="7" t="n">
        <v>492</v>
      </c>
    </row>
    <row r="4" spans="1:3">
      <c r="A4" s="4" t="s">
        <v>33</v>
      </c>
      <c r="B4" s="6" t="n">
        <v>119236</v>
      </c>
      <c r="C4" s="7" t="n">
        <v>49462</v>
      </c>
    </row>
    <row r="5" spans="1:3">
      <c r="A5" s="4" t="s">
        <v>34</v>
      </c>
      <c r="B5" s="7" t="n">
        <v>300000</v>
      </c>
      <c r="C5" s="4" t="s">
        <v>35</v>
      </c>
    </row>
    <row r="6" spans="1:3">
      <c r="A6" s="4" t="s">
        <v>36</v>
      </c>
      <c r="B6" s="4" t="s">
        <v>35</v>
      </c>
      <c r="C6" s="7" t="n">
        <v>2829000</v>
      </c>
    </row>
    <row r="7" spans="1:3">
      <c r="A7" s="4" t="s">
        <v>37</v>
      </c>
      <c r="B7" s="7" t="n">
        <v>1480613</v>
      </c>
      <c r="C7" s="6" t="n">
        <v>2878954</v>
      </c>
    </row>
    <row r="8" spans="1:3">
      <c r="A8" s="4" t="s">
        <v>38</v>
      </c>
      <c r="B8" s="4" t="s">
        <v>35</v>
      </c>
      <c r="C8" s="6" t="n">
        <v>7500</v>
      </c>
    </row>
    <row r="9" spans="1:3">
      <c r="A9" s="4" t="s">
        <v>39</v>
      </c>
      <c r="B9" s="7" t="n">
        <v>1480613</v>
      </c>
      <c r="C9" s="6" t="n">
        <v>2886454</v>
      </c>
    </row>
    <row r="10" spans="1:3">
      <c r="A10" s="3" t="s">
        <v>40</v>
      </c>
    </row>
    <row r="11" spans="1:3">
      <c r="A11" s="4" t="s">
        <v>41</v>
      </c>
      <c r="B11" s="6" t="n">
        <v>360228</v>
      </c>
      <c r="C11" s="6" t="n">
        <v>1393605</v>
      </c>
    </row>
    <row r="12" spans="1:3">
      <c r="A12" s="4" t="s">
        <v>42</v>
      </c>
      <c r="B12" s="6" t="n">
        <v>1286386</v>
      </c>
      <c r="C12" s="6" t="n">
        <v>1740090</v>
      </c>
    </row>
    <row r="13" spans="1:3">
      <c r="A13" s="4" t="s">
        <v>43</v>
      </c>
      <c r="B13" s="7" t="n">
        <v>322042</v>
      </c>
      <c r="C13" s="6" t="n">
        <v>251242</v>
      </c>
    </row>
    <row r="14" spans="1:3">
      <c r="A14" s="4" t="s">
        <v>44</v>
      </c>
      <c r="B14" s="4" t="s">
        <v>35</v>
      </c>
      <c r="C14" s="6" t="n">
        <v>51613</v>
      </c>
    </row>
    <row r="15" spans="1:3">
      <c r="A15" s="4" t="s">
        <v>45</v>
      </c>
      <c r="B15" s="7" t="n">
        <v>175000</v>
      </c>
      <c r="C15" s="6" t="n">
        <v>450000</v>
      </c>
    </row>
    <row r="16" spans="1:3">
      <c r="A16" s="4" t="s">
        <v>46</v>
      </c>
      <c r="B16" s="4" t="s">
        <v>35</v>
      </c>
      <c r="C16" s="6" t="n">
        <v>295617</v>
      </c>
    </row>
    <row r="17" spans="1:3">
      <c r="A17" s="4" t="s">
        <v>47</v>
      </c>
      <c r="B17" s="7" t="n">
        <v>10000</v>
      </c>
      <c r="C17" s="6" t="n">
        <v>10000</v>
      </c>
    </row>
    <row r="18" spans="1:3">
      <c r="A18" s="4" t="s">
        <v>48</v>
      </c>
      <c r="B18" s="7" t="n">
        <v>95000</v>
      </c>
      <c r="C18" s="6" t="n">
        <v>205817</v>
      </c>
    </row>
    <row r="19" spans="1:3">
      <c r="A19" s="4" t="s">
        <v>49</v>
      </c>
      <c r="B19" s="4" t="s">
        <v>35</v>
      </c>
      <c r="C19" s="6" t="n">
        <v>5164</v>
      </c>
    </row>
    <row r="20" spans="1:3">
      <c r="A20" s="4" t="s">
        <v>50</v>
      </c>
      <c r="B20" s="7" t="n">
        <v>2248656</v>
      </c>
      <c r="C20" s="6" t="n">
        <v>4403148</v>
      </c>
    </row>
    <row r="21" spans="1:3">
      <c r="A21" s="3" t="s">
        <v>51</v>
      </c>
    </row>
    <row r="22" spans="1:3">
      <c r="A22" s="4" t="s">
        <v>52</v>
      </c>
      <c r="B22" s="6" t="n">
        <v>885</v>
      </c>
      <c r="C22" s="6" t="n">
        <v>885</v>
      </c>
    </row>
    <row r="23" spans="1:3">
      <c r="A23" s="4" t="s">
        <v>53</v>
      </c>
      <c r="B23" s="7" t="n">
        <v>157914</v>
      </c>
      <c r="C23" s="6" t="n">
        <v>139601</v>
      </c>
    </row>
    <row r="24" spans="1:3">
      <c r="A24" s="4" t="s">
        <v>54</v>
      </c>
      <c r="B24" s="4" t="s">
        <v>35</v>
      </c>
      <c r="C24" s="6" t="n">
        <v>402040</v>
      </c>
    </row>
    <row r="25" spans="1:3">
      <c r="A25" s="4" t="s">
        <v>55</v>
      </c>
      <c r="B25" s="7" t="n">
        <v>9787578</v>
      </c>
      <c r="C25" s="6" t="n">
        <v>8897799</v>
      </c>
    </row>
    <row r="26" spans="1:3">
      <c r="A26" s="4" t="s">
        <v>56</v>
      </c>
      <c r="B26" s="6" t="n">
        <v>-10709992</v>
      </c>
      <c r="C26" s="6" t="n">
        <v>-10952591</v>
      </c>
    </row>
    <row r="27" spans="1:3">
      <c r="A27" s="4" t="s">
        <v>57</v>
      </c>
      <c r="B27" s="6" t="n">
        <v>-4428</v>
      </c>
      <c r="C27" s="6" t="n">
        <v>-4428</v>
      </c>
    </row>
    <row r="28" spans="1:3">
      <c r="A28" s="4" t="s">
        <v>58</v>
      </c>
      <c r="B28" s="6" t="n">
        <v>-768043</v>
      </c>
      <c r="C28" s="6" t="n">
        <v>-1516694</v>
      </c>
    </row>
    <row r="29" spans="1:3">
      <c r="A29" s="4" t="s">
        <v>59</v>
      </c>
      <c r="B29" s="7" t="n">
        <v>1480613</v>
      </c>
      <c r="C29" s="7" t="n">
        <v>28864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238</v>
      </c>
      <c r="B1" s="2" t="s">
        <v>1</v>
      </c>
    </row>
    <row r="2" spans="1:3">
      <c r="B2" s="2" t="s">
        <v>2</v>
      </c>
      <c r="C2" s="2" t="s">
        <v>30</v>
      </c>
    </row>
    <row r="3" spans="1:3">
      <c r="A3" s="4" t="s">
        <v>239</v>
      </c>
      <c r="B3" s="4" t="s">
        <v>240</v>
      </c>
    </row>
    <row r="4" spans="1:3">
      <c r="A4" s="4" t="s">
        <v>241</v>
      </c>
      <c r="B4" s="7" t="n">
        <v>-10000</v>
      </c>
      <c r="C4" s="4" t="s">
        <v>35</v>
      </c>
    </row>
    <row r="5" spans="1:3">
      <c r="A5" s="4" t="s">
        <v>242</v>
      </c>
      <c r="B5" s="7" t="n">
        <v>3600000</v>
      </c>
      <c r="C5" s="4" t="s">
        <v>35</v>
      </c>
    </row>
    <row r="6" spans="1:3">
      <c r="A6" s="4" t="s">
        <v>243</v>
      </c>
    </row>
    <row r="7" spans="1:3">
      <c r="A7" s="4" t="s">
        <v>244</v>
      </c>
      <c r="B7" s="4" t="s">
        <v>245</v>
      </c>
    </row>
    <row r="8" spans="1:3">
      <c r="A8" s="4" t="s">
        <v>242</v>
      </c>
      <c r="B8" s="7" t="n">
        <v>35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246</v>
      </c>
      <c r="B1" s="2" t="s">
        <v>1</v>
      </c>
    </row>
    <row r="2" spans="1:3">
      <c r="B2" s="2" t="s">
        <v>2</v>
      </c>
      <c r="C2" s="2" t="s">
        <v>30</v>
      </c>
    </row>
    <row r="3" spans="1:3">
      <c r="A3" s="3" t="s">
        <v>247</v>
      </c>
    </row>
    <row r="4" spans="1:3">
      <c r="A4" s="4" t="s">
        <v>92</v>
      </c>
      <c r="B4" s="7" t="n">
        <v>171799</v>
      </c>
      <c r="C4" s="7" t="n">
        <v>2069322</v>
      </c>
    </row>
    <row r="5" spans="1:3">
      <c r="A5" s="4" t="s">
        <v>95</v>
      </c>
      <c r="B5" s="6" t="n">
        <v>153262851</v>
      </c>
      <c r="C5" s="6" t="n">
        <v>132966528</v>
      </c>
    </row>
    <row r="6" spans="1:3">
      <c r="A6" s="4" t="s">
        <v>248</v>
      </c>
      <c r="B6" s="7" t="n">
        <v>0</v>
      </c>
      <c r="C6" s="9" t="n">
        <v>0.02</v>
      </c>
    </row>
    <row r="7" spans="1:3">
      <c r="A7" s="3" t="s">
        <v>249</v>
      </c>
    </row>
    <row r="8" spans="1:3">
      <c r="A8" s="4" t="s">
        <v>92</v>
      </c>
      <c r="B8" s="7" t="n">
        <v>171799</v>
      </c>
      <c r="C8" s="7" t="n">
        <v>2069322</v>
      </c>
    </row>
    <row r="9" spans="1:3">
      <c r="A9" s="4" t="s">
        <v>95</v>
      </c>
      <c r="B9" s="6" t="n">
        <v>153262851</v>
      </c>
      <c r="C9" s="6" t="n">
        <v>132966528</v>
      </c>
    </row>
    <row r="10" spans="1:3">
      <c r="A10" s="4" t="s">
        <v>250</v>
      </c>
      <c r="B10" s="7" t="n">
        <v>8850000</v>
      </c>
      <c r="C10" s="7" t="n">
        <v>44250000</v>
      </c>
    </row>
    <row r="11" spans="1:3">
      <c r="A11" s="4" t="s">
        <v>251</v>
      </c>
      <c r="B11" s="7" t="n">
        <v>1500</v>
      </c>
      <c r="C11" s="4" t="s">
        <v>35</v>
      </c>
    </row>
    <row r="12" spans="1:3">
      <c r="A12" s="4" t="s">
        <v>252</v>
      </c>
      <c r="B12" s="4" t="s">
        <v>35</v>
      </c>
      <c r="C12" s="7" t="n">
        <v>14209256</v>
      </c>
    </row>
    <row r="13" spans="1:3">
      <c r="A13" s="4" t="s">
        <v>96</v>
      </c>
      <c r="B13" s="6" t="n">
        <v>162114351</v>
      </c>
      <c r="C13" s="6" t="n">
        <v>191425784</v>
      </c>
    </row>
    <row r="14" spans="1:3">
      <c r="A14" s="4" t="s">
        <v>94</v>
      </c>
      <c r="B14" s="7" t="n">
        <v>0</v>
      </c>
      <c r="C14" s="9" t="n">
        <v>0.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30</v>
      </c>
    </row>
    <row r="2" spans="1:3">
      <c r="A2" s="3" t="s">
        <v>254</v>
      </c>
    </row>
    <row r="3" spans="1:3">
      <c r="A3" s="4" t="s">
        <v>255</v>
      </c>
      <c r="B3" s="6" t="n">
        <v>5542688</v>
      </c>
      <c r="C3" s="6" t="n">
        <v>5542688</v>
      </c>
    </row>
    <row r="4" spans="1:3">
      <c r="A4" s="4" t="s">
        <v>256</v>
      </c>
      <c r="B4" s="6" t="n">
        <v>3611167</v>
      </c>
      <c r="C4" s="6" t="n">
        <v>366366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57</v>
      </c>
      <c r="B1" s="2" t="s">
        <v>1</v>
      </c>
    </row>
    <row r="2" spans="1:3">
      <c r="B2" s="2" t="s">
        <v>2</v>
      </c>
      <c r="C2" s="2" t="s">
        <v>30</v>
      </c>
    </row>
    <row r="3" spans="1:3">
      <c r="A3" s="3" t="s">
        <v>172</v>
      </c>
    </row>
    <row r="4" spans="1:3">
      <c r="A4" s="4" t="s">
        <v>258</v>
      </c>
      <c r="B4" s="4" t="s">
        <v>35</v>
      </c>
      <c r="C4" s="7" t="n">
        <v>3000000</v>
      </c>
    </row>
    <row r="5" spans="1:3">
      <c r="A5" s="4" t="s">
        <v>49</v>
      </c>
      <c r="B5" s="4" t="s">
        <v>35</v>
      </c>
      <c r="C5" s="7" t="n">
        <v>51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6"/>
    <col customWidth="1" max="5" min="5" width="14"/>
  </cols>
  <sheetData>
    <row r="1" spans="1:5">
      <c r="A1" s="1" t="s">
        <v>259</v>
      </c>
      <c r="B1" s="2" t="s">
        <v>260</v>
      </c>
      <c r="C1" s="2" t="s">
        <v>261</v>
      </c>
      <c r="D1" s="2" t="s">
        <v>1</v>
      </c>
    </row>
    <row r="2" spans="1:5">
      <c r="B2" s="2" t="s">
        <v>262</v>
      </c>
      <c r="C2" s="2" t="s">
        <v>262</v>
      </c>
      <c r="D2" s="2" t="s">
        <v>2</v>
      </c>
      <c r="E2" s="2" t="s">
        <v>30</v>
      </c>
    </row>
    <row r="3" spans="1:5">
      <c r="A3" s="4" t="s">
        <v>162</v>
      </c>
      <c r="C3" s="7" t="n">
        <v>-3000000</v>
      </c>
      <c r="D3" s="7" t="n">
        <v>-3000000</v>
      </c>
      <c r="E3" s="4" t="s">
        <v>35</v>
      </c>
    </row>
    <row r="4" spans="1:5">
      <c r="A4" s="4" t="s">
        <v>242</v>
      </c>
      <c r="D4" s="6" t="n">
        <v>3600000</v>
      </c>
      <c r="E4" s="4" t="s">
        <v>35</v>
      </c>
    </row>
    <row r="5" spans="1:5">
      <c r="A5" s="4" t="s">
        <v>84</v>
      </c>
      <c r="B5" s="4" t="s">
        <v>35</v>
      </c>
      <c r="C5" s="6" t="n">
        <v>6604431</v>
      </c>
      <c r="D5" s="7" t="n">
        <v>6604431</v>
      </c>
      <c r="E5" s="4" t="s">
        <v>35</v>
      </c>
    </row>
    <row r="6" spans="1:5">
      <c r="A6" s="4" t="s">
        <v>263</v>
      </c>
    </row>
    <row r="7" spans="1:5">
      <c r="A7" s="4" t="s">
        <v>244</v>
      </c>
      <c r="D7" s="4" t="s">
        <v>264</v>
      </c>
    </row>
    <row r="8" spans="1:5">
      <c r="A8" s="4" t="s">
        <v>242</v>
      </c>
      <c r="D8" s="7" t="n">
        <v>3600000</v>
      </c>
    </row>
    <row r="9" spans="1:5">
      <c r="A9" s="4" t="s">
        <v>265</v>
      </c>
    </row>
    <row r="10" spans="1:5">
      <c r="A10" s="4" t="s">
        <v>242</v>
      </c>
      <c r="C10" s="7" t="n">
        <v>10000000</v>
      </c>
    </row>
    <row r="11" spans="1:5">
      <c r="A11" s="4" t="s">
        <v>266</v>
      </c>
      <c r="C11" s="4" t="s">
        <v>267</v>
      </c>
    </row>
    <row r="12" spans="1:5">
      <c r="A12" s="4" t="s">
        <v>268</v>
      </c>
      <c r="C12" s="4" t="s">
        <v>269</v>
      </c>
    </row>
    <row r="13" spans="1:5">
      <c r="A13" s="4" t="s">
        <v>243</v>
      </c>
    </row>
    <row r="14" spans="1:5">
      <c r="A14" s="4" t="s">
        <v>244</v>
      </c>
      <c r="D14" s="4" t="s">
        <v>245</v>
      </c>
    </row>
    <row r="15" spans="1:5">
      <c r="A15" s="4" t="s">
        <v>162</v>
      </c>
      <c r="D15" s="7" t="n">
        <v>3000000</v>
      </c>
    </row>
    <row r="16" spans="1:5">
      <c r="A16" s="4" t="s">
        <v>242</v>
      </c>
      <c r="D16" s="7" t="n">
        <v>3500000</v>
      </c>
    </row>
    <row r="17" spans="1:5">
      <c r="A17" s="4" t="s">
        <v>270</v>
      </c>
      <c r="D17" s="6" t="n">
        <v>37500000</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271</v>
      </c>
      <c r="B1" s="2" t="s">
        <v>1</v>
      </c>
    </row>
    <row r="2" spans="1:4">
      <c r="B2" s="2" t="s">
        <v>2</v>
      </c>
      <c r="C2" s="2" t="s">
        <v>30</v>
      </c>
      <c r="D2" s="2" t="s">
        <v>272</v>
      </c>
    </row>
    <row r="3" spans="1:4">
      <c r="A3" s="4" t="s">
        <v>241</v>
      </c>
      <c r="B3" s="7" t="n">
        <v>-10000</v>
      </c>
      <c r="C3" s="4" t="s">
        <v>35</v>
      </c>
    </row>
    <row r="4" spans="1:4">
      <c r="A4" s="4" t="s">
        <v>38</v>
      </c>
      <c r="B4" s="4" t="s">
        <v>35</v>
      </c>
      <c r="C4" s="7" t="n">
        <v>7500</v>
      </c>
    </row>
    <row r="5" spans="1:4">
      <c r="A5" s="4" t="s">
        <v>258</v>
      </c>
      <c r="B5" s="4" t="s">
        <v>35</v>
      </c>
      <c r="C5" s="7" t="n">
        <v>3000000</v>
      </c>
    </row>
    <row r="6" spans="1:4">
      <c r="A6" s="4" t="s">
        <v>273</v>
      </c>
    </row>
    <row r="7" spans="1:4">
      <c r="A7" s="4" t="s">
        <v>38</v>
      </c>
      <c r="B7" s="7" t="n">
        <v>0</v>
      </c>
    </row>
    <row r="8" spans="1:4">
      <c r="A8" s="4" t="s">
        <v>274</v>
      </c>
    </row>
    <row r="9" spans="1:4">
      <c r="A9" s="4" t="s">
        <v>241</v>
      </c>
      <c r="D9" s="7" t="n">
        <v>75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75</v>
      </c>
      <c r="B1" s="2" t="s">
        <v>2</v>
      </c>
      <c r="C1" s="2" t="s">
        <v>30</v>
      </c>
    </row>
    <row r="2" spans="1:3">
      <c r="A2" s="3" t="s">
        <v>175</v>
      </c>
    </row>
    <row r="3" spans="1:3">
      <c r="A3" s="4" t="s">
        <v>276</v>
      </c>
      <c r="B3" s="7" t="n">
        <v>250203</v>
      </c>
      <c r="C3" s="7" t="n">
        <v>250203</v>
      </c>
    </row>
    <row r="4" spans="1:3">
      <c r="A4" s="4" t="s">
        <v>277</v>
      </c>
      <c r="B4" s="6" t="n">
        <v>784251</v>
      </c>
      <c r="C4" s="6" t="n">
        <v>1163389</v>
      </c>
    </row>
    <row r="5" spans="1:3">
      <c r="A5" s="4" t="s">
        <v>278</v>
      </c>
      <c r="B5" s="6" t="n">
        <v>194590</v>
      </c>
      <c r="C5" s="6" t="n">
        <v>216472</v>
      </c>
    </row>
    <row r="6" spans="1:3">
      <c r="A6" s="4" t="s">
        <v>279</v>
      </c>
      <c r="B6" s="6" t="n">
        <v>57342</v>
      </c>
      <c r="C6" s="6" t="n">
        <v>110026</v>
      </c>
    </row>
    <row r="7" spans="1:3">
      <c r="A7" s="4" t="s">
        <v>280</v>
      </c>
      <c r="B7" s="7" t="n">
        <v>1286386</v>
      </c>
      <c r="C7" s="7" t="n">
        <v>17400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281</v>
      </c>
      <c r="B1" s="2" t="s">
        <v>2</v>
      </c>
      <c r="C1" s="2" t="s">
        <v>30</v>
      </c>
      <c r="D1" s="2" t="s">
        <v>282</v>
      </c>
    </row>
    <row r="2" spans="1:4">
      <c r="A2" s="4" t="s">
        <v>47</v>
      </c>
      <c r="B2" s="7" t="n">
        <v>10000</v>
      </c>
      <c r="C2" s="7" t="n">
        <v>10000</v>
      </c>
    </row>
    <row r="3" spans="1:4">
      <c r="A3" s="4" t="s">
        <v>48</v>
      </c>
      <c r="B3" s="6" t="n">
        <v>95000</v>
      </c>
      <c r="C3" s="6" t="n">
        <v>205817</v>
      </c>
    </row>
    <row r="4" spans="1:4">
      <c r="A4" s="4" t="s">
        <v>283</v>
      </c>
    </row>
    <row r="5" spans="1:4">
      <c r="A5" s="4" t="s">
        <v>47</v>
      </c>
      <c r="B5" s="6" t="n">
        <v>10000</v>
      </c>
      <c r="C5" s="6" t="n">
        <v>10000</v>
      </c>
      <c r="D5" s="7" t="n">
        <v>10000</v>
      </c>
    </row>
    <row r="6" spans="1:4">
      <c r="A6" s="4" t="s">
        <v>284</v>
      </c>
    </row>
    <row r="7" spans="1:4">
      <c r="A7" s="4" t="s">
        <v>48</v>
      </c>
      <c r="B7" s="6" t="n">
        <v>0</v>
      </c>
      <c r="C7" s="6" t="n">
        <v>38221</v>
      </c>
    </row>
    <row r="8" spans="1:4">
      <c r="A8" s="4" t="s">
        <v>285</v>
      </c>
    </row>
    <row r="9" spans="1:4">
      <c r="A9" s="4" t="s">
        <v>48</v>
      </c>
      <c r="B9" s="6" t="n">
        <v>95000</v>
      </c>
      <c r="C9" s="6" t="n">
        <v>0</v>
      </c>
    </row>
    <row r="10" spans="1:4">
      <c r="A10" s="4" t="s">
        <v>286</v>
      </c>
    </row>
    <row r="11" spans="1:4">
      <c r="A11" s="4" t="s">
        <v>48</v>
      </c>
      <c r="B11" s="6" t="n">
        <v>0</v>
      </c>
      <c r="C11" s="6" t="n">
        <v>122100</v>
      </c>
    </row>
    <row r="12" spans="1:4">
      <c r="A12" s="4" t="s">
        <v>287</v>
      </c>
    </row>
    <row r="13" spans="1:4">
      <c r="A13" s="4" t="s">
        <v>48</v>
      </c>
      <c r="B13" s="7" t="n">
        <v>0</v>
      </c>
      <c r="C13" s="7" t="n">
        <v>369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6" t="n">
        <v>5500000</v>
      </c>
      <c r="C4" s="6" t="n">
        <v>5500000</v>
      </c>
    </row>
    <row r="5" spans="1:3">
      <c r="A5" s="4" t="s">
        <v>64</v>
      </c>
      <c r="B5" s="6" t="n">
        <v>885000</v>
      </c>
      <c r="C5" s="6" t="n">
        <v>885000</v>
      </c>
    </row>
    <row r="6" spans="1:3">
      <c r="A6" s="4" t="s">
        <v>65</v>
      </c>
      <c r="B6" s="8" t="n">
        <v>0.001</v>
      </c>
      <c r="C6" s="8" t="n">
        <v>0.001</v>
      </c>
    </row>
    <row r="7" spans="1:3">
      <c r="A7" s="4" t="s">
        <v>66</v>
      </c>
      <c r="B7" s="6" t="n">
        <v>200000000</v>
      </c>
      <c r="C7" s="6" t="n">
        <v>200000000</v>
      </c>
    </row>
    <row r="8" spans="1:3">
      <c r="A8" s="4" t="s">
        <v>67</v>
      </c>
      <c r="B8" s="6" t="n">
        <v>157911410</v>
      </c>
      <c r="C8" s="6" t="n">
        <v>139598152</v>
      </c>
    </row>
    <row r="9" spans="1:3">
      <c r="A9" s="4" t="s">
        <v>68</v>
      </c>
      <c r="B9" s="6" t="n">
        <v>15348350</v>
      </c>
      <c r="C9" s="6" t="n">
        <v>135169792</v>
      </c>
    </row>
    <row r="10" spans="1:3">
      <c r="A10" s="4" t="s">
        <v>69</v>
      </c>
      <c r="B10" s="6" t="n">
        <v>0</v>
      </c>
      <c r="C10" s="6" t="n">
        <v>10367094</v>
      </c>
    </row>
    <row r="11" spans="1:3">
      <c r="A11" s="4" t="s">
        <v>70</v>
      </c>
      <c r="B11" s="6" t="n">
        <v>4428360</v>
      </c>
      <c r="C11" s="6" t="n">
        <v>4428360</v>
      </c>
    </row>
    <row r="12" spans="1:3">
      <c r="A12" s="4" t="s">
        <v>71</v>
      </c>
      <c r="B12" s="7" t="n">
        <v>0</v>
      </c>
      <c r="C12" s="7" t="n">
        <v>76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65"/>
    <col customWidth="1" max="2" min="2" width="15"/>
    <col customWidth="1" max="3" min="3" width="80"/>
    <col customWidth="1" max="4" min="4" width="14"/>
  </cols>
  <sheetData>
    <row r="1" spans="1:4">
      <c r="A1" s="1" t="s">
        <v>288</v>
      </c>
      <c r="B1" s="2" t="s">
        <v>289</v>
      </c>
      <c r="C1" s="2" t="s">
        <v>1</v>
      </c>
    </row>
    <row r="2" spans="1:4">
      <c r="B2" s="2" t="s">
        <v>290</v>
      </c>
      <c r="C2" s="2" t="s">
        <v>2</v>
      </c>
      <c r="D2" s="2" t="s">
        <v>30</v>
      </c>
    </row>
    <row r="3" spans="1:4">
      <c r="A3" s="4" t="s">
        <v>44</v>
      </c>
      <c r="C3" s="4" t="s">
        <v>35</v>
      </c>
      <c r="D3" s="7" t="n">
        <v>51613</v>
      </c>
    </row>
    <row r="4" spans="1:4">
      <c r="A4" s="4" t="s">
        <v>131</v>
      </c>
      <c r="C4" s="7" t="n">
        <v>7675</v>
      </c>
      <c r="D4" s="6" t="n">
        <v>155576</v>
      </c>
    </row>
    <row r="5" spans="1:4">
      <c r="A5" s="4" t="s">
        <v>291</v>
      </c>
    </row>
    <row r="6" spans="1:4">
      <c r="A6" s="4" t="s">
        <v>244</v>
      </c>
      <c r="C6" s="4" t="s">
        <v>292</v>
      </c>
    </row>
    <row r="7" spans="1:4">
      <c r="A7" s="4" t="s">
        <v>44</v>
      </c>
      <c r="C7" s="7" t="n">
        <v>51613</v>
      </c>
    </row>
    <row r="8" spans="1:4">
      <c r="A8" s="4" t="s">
        <v>293</v>
      </c>
      <c r="C8" s="6" t="n">
        <v>10322</v>
      </c>
    </row>
    <row r="9" spans="1:4">
      <c r="A9" s="4" t="s">
        <v>294</v>
      </c>
      <c r="C9" s="7" t="n">
        <v>0</v>
      </c>
      <c r="D9" s="6" t="n">
        <v>51613</v>
      </c>
    </row>
    <row r="10" spans="1:4">
      <c r="A10" s="4" t="s">
        <v>295</v>
      </c>
    </row>
    <row r="11" spans="1:4">
      <c r="A11" s="4" t="s">
        <v>296</v>
      </c>
      <c r="C11" s="4" t="s">
        <v>297</v>
      </c>
    </row>
    <row r="12" spans="1:4">
      <c r="A12" s="4" t="s">
        <v>298</v>
      </c>
      <c r="C12" s="7" t="n">
        <v>150000</v>
      </c>
    </row>
    <row r="13" spans="1:4">
      <c r="A13" s="4" t="s">
        <v>299</v>
      </c>
      <c r="C13" s="7" t="n">
        <v>175000</v>
      </c>
    </row>
    <row r="14" spans="1:4">
      <c r="A14" s="4" t="s">
        <v>300</v>
      </c>
      <c r="C14" s="4" t="s">
        <v>301</v>
      </c>
    </row>
    <row r="15" spans="1:4">
      <c r="A15" s="4" t="s">
        <v>302</v>
      </c>
      <c r="C15" s="4" t="s">
        <v>303</v>
      </c>
    </row>
    <row r="16" spans="1:4">
      <c r="A16" s="4" t="s">
        <v>304</v>
      </c>
      <c r="C16" s="4" t="s">
        <v>305</v>
      </c>
    </row>
    <row r="17" spans="1:4">
      <c r="A17" s="4" t="s">
        <v>306</v>
      </c>
      <c r="C17" s="7" t="n">
        <v>175000</v>
      </c>
      <c r="D17" s="6" t="n">
        <v>175000</v>
      </c>
    </row>
    <row r="18" spans="1:4">
      <c r="A18" s="4" t="s">
        <v>307</v>
      </c>
    </row>
    <row r="19" spans="1:4">
      <c r="A19" s="4" t="s">
        <v>296</v>
      </c>
      <c r="C19" s="4" t="s">
        <v>308</v>
      </c>
    </row>
    <row r="20" spans="1:4">
      <c r="A20" s="4" t="s">
        <v>298</v>
      </c>
      <c r="C20" s="7" t="n">
        <v>25000</v>
      </c>
    </row>
    <row r="21" spans="1:4">
      <c r="A21" s="4" t="s">
        <v>300</v>
      </c>
      <c r="C21" s="4" t="s">
        <v>309</v>
      </c>
    </row>
    <row r="22" spans="1:4">
      <c r="A22" s="4" t="s">
        <v>304</v>
      </c>
      <c r="C22" s="4" t="s">
        <v>310</v>
      </c>
    </row>
    <row r="23" spans="1:4">
      <c r="A23" s="4" t="s">
        <v>311</v>
      </c>
      <c r="C23" s="9" t="n">
        <v>0.05</v>
      </c>
    </row>
    <row r="24" spans="1:4">
      <c r="A24" s="4" t="s">
        <v>306</v>
      </c>
      <c r="C24" s="7" t="n">
        <v>0</v>
      </c>
      <c r="D24" s="6" t="n">
        <v>25000</v>
      </c>
    </row>
    <row r="25" spans="1:4">
      <c r="A25" s="4" t="s">
        <v>312</v>
      </c>
    </row>
    <row r="26" spans="1:4">
      <c r="A26" s="4" t="s">
        <v>296</v>
      </c>
      <c r="C26" s="4" t="s">
        <v>313</v>
      </c>
    </row>
    <row r="27" spans="1:4">
      <c r="A27" s="4" t="s">
        <v>298</v>
      </c>
      <c r="C27" s="7" t="n">
        <v>250000</v>
      </c>
    </row>
    <row r="28" spans="1:4">
      <c r="A28" s="4" t="s">
        <v>300</v>
      </c>
      <c r="C28" s="4" t="s">
        <v>309</v>
      </c>
    </row>
    <row r="29" spans="1:4">
      <c r="A29" s="4" t="s">
        <v>311</v>
      </c>
      <c r="C29" s="9" t="n">
        <v>0.03</v>
      </c>
    </row>
    <row r="30" spans="1:4">
      <c r="A30" s="4" t="s">
        <v>306</v>
      </c>
      <c r="C30" s="7" t="n">
        <v>0</v>
      </c>
      <c r="D30" s="6" t="n">
        <v>250000</v>
      </c>
    </row>
    <row r="31" spans="1:4">
      <c r="A31" s="4" t="s">
        <v>314</v>
      </c>
    </row>
    <row r="32" spans="1:4">
      <c r="A32" s="4" t="s">
        <v>244</v>
      </c>
      <c r="C32" s="4" t="s">
        <v>315</v>
      </c>
    </row>
    <row r="33" spans="1:4">
      <c r="A33" s="4" t="s">
        <v>298</v>
      </c>
      <c r="C33" s="7" t="n">
        <v>75000</v>
      </c>
    </row>
    <row r="34" spans="1:4">
      <c r="A34" s="4" t="s">
        <v>300</v>
      </c>
      <c r="C34" s="4" t="s">
        <v>309</v>
      </c>
    </row>
    <row r="35" spans="1:4">
      <c r="A35" s="4" t="s">
        <v>304</v>
      </c>
      <c r="C35" s="4" t="s">
        <v>316</v>
      </c>
    </row>
    <row r="36" spans="1:4">
      <c r="A36" s="4" t="s">
        <v>311</v>
      </c>
      <c r="C36" s="9" t="n">
        <v>0.02</v>
      </c>
    </row>
    <row r="37" spans="1:4">
      <c r="A37" s="4" t="s">
        <v>317</v>
      </c>
      <c r="C37" s="7" t="n">
        <v>20455</v>
      </c>
    </row>
    <row r="38" spans="1:4">
      <c r="A38" s="4" t="s">
        <v>318</v>
      </c>
      <c r="C38" s="7" t="n">
        <v>54545</v>
      </c>
    </row>
    <row r="39" spans="1:4">
      <c r="A39" s="4" t="s">
        <v>319</v>
      </c>
      <c r="C39" s="6" t="n">
        <v>3874110</v>
      </c>
    </row>
    <row r="40" spans="1:4">
      <c r="A40" s="4" t="s">
        <v>320</v>
      </c>
      <c r="C40" s="6" t="n">
        <v>937500</v>
      </c>
    </row>
    <row r="41" spans="1:4">
      <c r="A41" s="4" t="s">
        <v>321</v>
      </c>
      <c r="C41" s="9" t="n">
        <v>0.25</v>
      </c>
    </row>
    <row r="42" spans="1:4">
      <c r="A42" s="4" t="s">
        <v>322</v>
      </c>
    </row>
    <row r="43" spans="1:4">
      <c r="A43" s="4" t="s">
        <v>244</v>
      </c>
      <c r="C43" s="4" t="s">
        <v>323</v>
      </c>
    </row>
    <row r="44" spans="1:4">
      <c r="A44" s="4" t="s">
        <v>294</v>
      </c>
      <c r="C44" s="7" t="n">
        <v>225000</v>
      </c>
    </row>
    <row r="45" spans="1:4">
      <c r="A45" s="4" t="s">
        <v>324</v>
      </c>
      <c r="B45" s="7" t="n">
        <v>175000</v>
      </c>
    </row>
    <row r="46" spans="1:4">
      <c r="A46" s="4" t="s">
        <v>300</v>
      </c>
      <c r="C46" s="4" t="s">
        <v>325</v>
      </c>
    </row>
    <row r="47" spans="1:4">
      <c r="A47" s="4" t="s">
        <v>326</v>
      </c>
      <c r="C47" s="6" t="n">
        <v>7920291</v>
      </c>
    </row>
    <row r="48" spans="1:4">
      <c r="A48" s="4" t="s">
        <v>306</v>
      </c>
      <c r="C48" s="7" t="n">
        <v>9592</v>
      </c>
    </row>
    <row r="49" spans="1:4">
      <c r="A49" s="4" t="s">
        <v>327</v>
      </c>
      <c r="C49" s="6" t="n">
        <v>1499</v>
      </c>
    </row>
    <row r="50" spans="1:4">
      <c r="A50" s="4" t="s">
        <v>131</v>
      </c>
      <c r="C50" s="7" t="n">
        <v>0</v>
      </c>
      <c r="D50" s="6" t="n">
        <v>64675</v>
      </c>
    </row>
    <row r="51" spans="1:4">
      <c r="A51" s="4" t="s">
        <v>328</v>
      </c>
      <c r="D51" s="6" t="n">
        <v>76149</v>
      </c>
    </row>
    <row r="52" spans="1:4">
      <c r="A52" s="4" t="s">
        <v>329</v>
      </c>
      <c r="D52" s="6" t="n">
        <v>5163</v>
      </c>
    </row>
    <row r="53" spans="1:4">
      <c r="A53" s="4" t="s">
        <v>330</v>
      </c>
      <c r="D53" s="6" t="n">
        <v>7675</v>
      </c>
    </row>
    <row r="54" spans="1:4">
      <c r="A54" s="4" t="s">
        <v>331</v>
      </c>
      <c r="C54" s="4" t="s">
        <v>332</v>
      </c>
    </row>
    <row r="55" spans="1:4">
      <c r="A55" s="4" t="s">
        <v>333</v>
      </c>
    </row>
    <row r="56" spans="1:4">
      <c r="A56" s="4" t="s">
        <v>296</v>
      </c>
      <c r="C56" s="4" t="s">
        <v>308</v>
      </c>
    </row>
    <row r="57" spans="1:4">
      <c r="A57" s="4" t="s">
        <v>298</v>
      </c>
      <c r="C57" s="7" t="n">
        <v>293700</v>
      </c>
    </row>
    <row r="58" spans="1:4">
      <c r="A58" s="4" t="s">
        <v>300</v>
      </c>
      <c r="C58" s="4" t="s">
        <v>334</v>
      </c>
    </row>
    <row r="59" spans="1:4">
      <c r="A59" s="4" t="s">
        <v>304</v>
      </c>
      <c r="C59" s="4" t="s">
        <v>335</v>
      </c>
    </row>
    <row r="60" spans="1:4">
      <c r="A60" s="4" t="s">
        <v>311</v>
      </c>
      <c r="C60" s="9" t="n">
        <v>0.04</v>
      </c>
    </row>
    <row r="61" spans="1:4">
      <c r="A61" s="4" t="s">
        <v>306</v>
      </c>
      <c r="C61" s="7" t="n">
        <v>0</v>
      </c>
      <c r="D61" s="6" t="n">
        <v>293700</v>
      </c>
    </row>
    <row r="62" spans="1:4">
      <c r="A62" s="4" t="s">
        <v>320</v>
      </c>
      <c r="C62" s="6" t="n">
        <v>50000</v>
      </c>
    </row>
    <row r="63" spans="1:4">
      <c r="A63" s="4" t="s">
        <v>321</v>
      </c>
      <c r="C63" s="9" t="n">
        <v>0.04</v>
      </c>
    </row>
    <row r="64" spans="1:4">
      <c r="A64" s="4" t="s">
        <v>336</v>
      </c>
      <c r="C64" s="4" t="s">
        <v>267</v>
      </c>
    </row>
    <row r="65" spans="1:4">
      <c r="A65" s="4" t="s">
        <v>337</v>
      </c>
      <c r="C65" s="7" t="n">
        <v>153300</v>
      </c>
    </row>
    <row r="66" spans="1:4">
      <c r="A66" s="4" t="s">
        <v>131</v>
      </c>
      <c r="C66" s="6" t="n">
        <v>0</v>
      </c>
      <c r="D66" s="6" t="n">
        <v>64104</v>
      </c>
    </row>
    <row r="67" spans="1:4">
      <c r="A67" s="4" t="s">
        <v>328</v>
      </c>
      <c r="C67" s="6" t="n">
        <v>-533393</v>
      </c>
      <c r="D67" s="6" t="n">
        <v>193247</v>
      </c>
    </row>
    <row r="68" spans="1:4">
      <c r="A68" s="4" t="s">
        <v>329</v>
      </c>
      <c r="C68" s="7" t="n">
        <v>0</v>
      </c>
      <c r="D68" s="6" t="n">
        <v>0</v>
      </c>
    </row>
    <row r="69" spans="1:4">
      <c r="A69" s="4" t="s">
        <v>330</v>
      </c>
      <c r="D69" s="7" t="n">
        <v>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38</v>
      </c>
      <c r="B1" s="2" t="s">
        <v>2</v>
      </c>
      <c r="C1" s="2" t="s">
        <v>30</v>
      </c>
    </row>
    <row r="2" spans="1:3">
      <c r="A2" s="3" t="s">
        <v>339</v>
      </c>
    </row>
    <row r="3" spans="1:3">
      <c r="A3" s="4" t="s">
        <v>340</v>
      </c>
      <c r="B3" s="7" t="n">
        <v>2574628</v>
      </c>
      <c r="C3" s="7" t="n">
        <v>2850535</v>
      </c>
    </row>
    <row r="4" spans="1:3">
      <c r="A4" s="4" t="s">
        <v>341</v>
      </c>
      <c r="B4" s="7" t="n">
        <v>1080000</v>
      </c>
      <c r="C4" s="4" t="s">
        <v>35</v>
      </c>
    </row>
    <row r="5" spans="1:3">
      <c r="A5" s="4" t="s">
        <v>38</v>
      </c>
      <c r="B5" s="4" t="s">
        <v>35</v>
      </c>
      <c r="C5" s="7" t="n">
        <v>1200000</v>
      </c>
    </row>
    <row r="6" spans="1:3">
      <c r="A6" s="4" t="s">
        <v>342</v>
      </c>
      <c r="B6" s="7" t="n">
        <v>227201</v>
      </c>
      <c r="C6" s="6" t="n">
        <v>355265</v>
      </c>
    </row>
    <row r="7" spans="1:3">
      <c r="A7" s="4" t="s">
        <v>42</v>
      </c>
      <c r="B7" s="6" t="n">
        <v>355265</v>
      </c>
      <c r="C7" s="6" t="n">
        <v>539912</v>
      </c>
    </row>
    <row r="8" spans="1:3">
      <c r="A8" s="4" t="s">
        <v>343</v>
      </c>
      <c r="B8" s="6" t="n">
        <v>4237094</v>
      </c>
      <c r="C8" s="6" t="n">
        <v>4945712</v>
      </c>
    </row>
    <row r="9" spans="1:3">
      <c r="A9" s="4" t="s">
        <v>344</v>
      </c>
      <c r="B9" s="6" t="n">
        <v>-4237094</v>
      </c>
      <c r="C9" s="6" t="n">
        <v>-2116712</v>
      </c>
    </row>
    <row r="10" spans="1:3">
      <c r="A10" s="4" t="s">
        <v>345</v>
      </c>
      <c r="B10" s="7" t="n">
        <v>0</v>
      </c>
      <c r="C10" s="7" t="n">
        <v>282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346</v>
      </c>
      <c r="B1" s="2" t="s">
        <v>1</v>
      </c>
    </row>
    <row r="2" spans="1:3">
      <c r="B2" s="2" t="s">
        <v>2</v>
      </c>
      <c r="C2" s="2" t="s">
        <v>30</v>
      </c>
    </row>
    <row r="3" spans="1:3">
      <c r="A3" s="3" t="s">
        <v>175</v>
      </c>
    </row>
    <row r="4" spans="1:3">
      <c r="A4" s="4" t="s">
        <v>347</v>
      </c>
      <c r="B4" s="4" t="s">
        <v>348</v>
      </c>
      <c r="C4" s="4" t="s">
        <v>349</v>
      </c>
    </row>
    <row r="5" spans="1:3">
      <c r="A5" s="4" t="s">
        <v>350</v>
      </c>
      <c r="B5" s="4" t="s">
        <v>351</v>
      </c>
      <c r="C5" s="4" t="s">
        <v>352</v>
      </c>
    </row>
    <row r="6" spans="1:3">
      <c r="A6" s="4" t="s">
        <v>353</v>
      </c>
      <c r="B6" s="4" t="s">
        <v>354</v>
      </c>
      <c r="C6" s="4" t="s">
        <v>355</v>
      </c>
    </row>
    <row r="7" spans="1:3">
      <c r="A7" s="4" t="s">
        <v>356</v>
      </c>
      <c r="B7" s="4" t="s">
        <v>357</v>
      </c>
      <c r="C7" s="4" t="s">
        <v>358</v>
      </c>
    </row>
    <row r="8" spans="1:3">
      <c r="A8" s="4" t="s">
        <v>359</v>
      </c>
      <c r="B8" s="4" t="s">
        <v>360</v>
      </c>
      <c r="C8" s="4" t="s">
        <v>361</v>
      </c>
    </row>
    <row r="9" spans="1:3">
      <c r="A9" s="4" t="s">
        <v>104</v>
      </c>
      <c r="B9" s="4" t="s">
        <v>354</v>
      </c>
      <c r="C9" s="4" t="s">
        <v>3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2</v>
      </c>
      <c r="B1" s="2" t="s">
        <v>1</v>
      </c>
    </row>
    <row r="2" spans="1:3">
      <c r="B2" s="2" t="s">
        <v>2</v>
      </c>
      <c r="C2" s="2" t="s">
        <v>30</v>
      </c>
    </row>
    <row r="3" spans="1:3">
      <c r="A3" s="3" t="s">
        <v>169</v>
      </c>
    </row>
    <row r="4" spans="1:3">
      <c r="A4" s="4" t="s">
        <v>363</v>
      </c>
      <c r="C4" s="7" t="n">
        <v>4200000</v>
      </c>
    </row>
    <row r="5" spans="1:3">
      <c r="A5" s="4" t="s">
        <v>364</v>
      </c>
      <c r="B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6</v>
      </c>
      <c r="B1" s="2" t="s">
        <v>1</v>
      </c>
    </row>
    <row r="2" spans="1:3">
      <c r="B2" s="2" t="s">
        <v>2</v>
      </c>
      <c r="C2" s="2" t="s">
        <v>30</v>
      </c>
    </row>
    <row r="3" spans="1:3">
      <c r="A3" s="3" t="s">
        <v>367</v>
      </c>
    </row>
    <row r="4" spans="1:3">
      <c r="A4" s="4" t="s">
        <v>368</v>
      </c>
      <c r="B4" s="6" t="n">
        <v>5542688</v>
      </c>
      <c r="C4" s="6" t="n">
        <v>5542688</v>
      </c>
    </row>
    <row r="5" spans="1:3">
      <c r="A5" s="4" t="s">
        <v>369</v>
      </c>
      <c r="B5" s="9" t="n">
        <v>0.19</v>
      </c>
      <c r="C5" s="9" t="n">
        <v>0.19</v>
      </c>
    </row>
    <row r="6" spans="1:3">
      <c r="A6" s="4" t="s">
        <v>370</v>
      </c>
      <c r="B6" s="6" t="n">
        <v>10000000</v>
      </c>
      <c r="C6" s="4" t="s">
        <v>35</v>
      </c>
    </row>
    <row r="7" spans="1:3">
      <c r="A7" s="4" t="s">
        <v>371</v>
      </c>
      <c r="B7" s="9" t="n">
        <v>0.02</v>
      </c>
      <c r="C7" s="4" t="s">
        <v>35</v>
      </c>
    </row>
    <row r="8" spans="1:3">
      <c r="A8" s="4" t="s">
        <v>372</v>
      </c>
      <c r="C8" s="4" t="s">
        <v>35</v>
      </c>
    </row>
    <row r="9" spans="1:3">
      <c r="A9" s="4" t="s">
        <v>373</v>
      </c>
      <c r="C9" s="4" t="s">
        <v>35</v>
      </c>
    </row>
    <row r="10" spans="1:3">
      <c r="A10" s="4" t="s">
        <v>374</v>
      </c>
      <c r="B10" s="6" t="n">
        <v>15542688</v>
      </c>
      <c r="C10" s="6" t="n">
        <v>5542688</v>
      </c>
    </row>
    <row r="11" spans="1:3">
      <c r="A11" s="4" t="s">
        <v>375</v>
      </c>
      <c r="B11" s="9" t="n">
        <v>0.08</v>
      </c>
      <c r="C11" s="9" t="n">
        <v>0.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30"/>
  </cols>
  <sheetData>
    <row r="1" spans="1:2">
      <c r="A1" s="1" t="s">
        <v>376</v>
      </c>
      <c r="B1" s="2" t="s">
        <v>1</v>
      </c>
    </row>
    <row r="2" spans="1:2">
      <c r="B2" s="2" t="s">
        <v>377</v>
      </c>
    </row>
    <row r="3" spans="1:2">
      <c r="A3" s="4" t="s">
        <v>378</v>
      </c>
    </row>
    <row r="4" spans="1:2">
      <c r="A4" s="4" t="s">
        <v>379</v>
      </c>
      <c r="B4" s="6" t="n">
        <v>2000000</v>
      </c>
    </row>
    <row r="5" spans="1:2">
      <c r="A5" s="4" t="s">
        <v>380</v>
      </c>
      <c r="B5" s="4" t="s">
        <v>381</v>
      </c>
    </row>
    <row r="6" spans="1:2">
      <c r="A6" s="4" t="s">
        <v>382</v>
      </c>
      <c r="B6" s="9" t="n">
        <v>0.46</v>
      </c>
    </row>
    <row r="7" spans="1:2">
      <c r="A7" s="4" t="s">
        <v>383</v>
      </c>
      <c r="B7" s="6" t="n">
        <v>2000000</v>
      </c>
    </row>
    <row r="8" spans="1:2">
      <c r="A8" s="4" t="s">
        <v>384</v>
      </c>
      <c r="B8" s="9" t="n">
        <v>0.46</v>
      </c>
    </row>
    <row r="9" spans="1:2">
      <c r="A9" s="4" t="s">
        <v>385</v>
      </c>
    </row>
    <row r="10" spans="1:2">
      <c r="A10" s="4" t="s">
        <v>379</v>
      </c>
      <c r="B10" s="6" t="n">
        <v>3542688</v>
      </c>
    </row>
    <row r="11" spans="1:2">
      <c r="A11" s="4" t="s">
        <v>380</v>
      </c>
      <c r="B11" s="4" t="s">
        <v>381</v>
      </c>
    </row>
    <row r="12" spans="1:2">
      <c r="A12" s="4" t="s">
        <v>382</v>
      </c>
      <c r="B12" s="8" t="n">
        <v>0.035</v>
      </c>
    </row>
    <row r="13" spans="1:2">
      <c r="A13" s="4" t="s">
        <v>383</v>
      </c>
      <c r="B13" s="6" t="n">
        <v>3542688</v>
      </c>
    </row>
    <row r="14" spans="1:2">
      <c r="A14" s="4" t="s">
        <v>384</v>
      </c>
      <c r="B14" s="8" t="n">
        <v>0.035</v>
      </c>
    </row>
    <row r="15" spans="1:2">
      <c r="A15" s="4" t="s">
        <v>386</v>
      </c>
    </row>
    <row r="16" spans="1:2">
      <c r="A16" s="4" t="s">
        <v>379</v>
      </c>
      <c r="B16" s="6" t="n">
        <v>10000000</v>
      </c>
    </row>
    <row r="17" spans="1:2">
      <c r="A17" s="4" t="s">
        <v>380</v>
      </c>
      <c r="B17" s="4" t="s">
        <v>387</v>
      </c>
    </row>
    <row r="18" spans="1:2">
      <c r="A18" s="4" t="s">
        <v>382</v>
      </c>
      <c r="B18" s="8" t="n">
        <v>0.02</v>
      </c>
    </row>
    <row r="19" spans="1:2">
      <c r="A19" s="4" t="s">
        <v>383</v>
      </c>
      <c r="B19" s="6" t="n">
        <v>10000000</v>
      </c>
    </row>
    <row r="20" spans="1:2">
      <c r="A20" s="4" t="s">
        <v>384</v>
      </c>
      <c r="B20" s="8" t="n">
        <v>0.02</v>
      </c>
    </row>
    <row r="21" spans="1:2">
      <c r="A21" s="4" t="s">
        <v>388</v>
      </c>
    </row>
    <row r="22" spans="1:2">
      <c r="A22" s="4" t="s">
        <v>379</v>
      </c>
      <c r="B22" s="6" t="n">
        <v>15542688</v>
      </c>
    </row>
    <row r="23" spans="1:2">
      <c r="A23" s="4" t="s">
        <v>380</v>
      </c>
      <c r="B23" s="4" t="s">
        <v>389</v>
      </c>
    </row>
    <row r="24" spans="1:2">
      <c r="A24" s="4" t="s">
        <v>382</v>
      </c>
      <c r="B24" s="8" t="n">
        <v>0.08</v>
      </c>
    </row>
    <row r="25" spans="1:2">
      <c r="A25" s="4" t="s">
        <v>383</v>
      </c>
      <c r="B25" s="6" t="n">
        <v>15542688</v>
      </c>
    </row>
    <row r="26" spans="1:2">
      <c r="A26" s="4" t="s">
        <v>384</v>
      </c>
      <c r="B26" s="8" t="n">
        <v>0.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30"/>
  </cols>
  <sheetData>
    <row r="1" spans="1:2">
      <c r="A1" s="1" t="s">
        <v>390</v>
      </c>
      <c r="B1" s="2" t="s">
        <v>1</v>
      </c>
    </row>
    <row r="2" spans="1:2">
      <c r="B2" s="2" t="s">
        <v>377</v>
      </c>
    </row>
    <row r="3" spans="1:2">
      <c r="A3" s="10" t="n">
        <v>1</v>
      </c>
    </row>
    <row r="4" spans="1:2">
      <c r="A4" s="4" t="s">
        <v>391</v>
      </c>
      <c r="B4" s="6" t="n">
        <v>50000</v>
      </c>
    </row>
    <row r="5" spans="1:2">
      <c r="A5" s="4" t="s">
        <v>392</v>
      </c>
      <c r="B5" s="4" t="s">
        <v>393</v>
      </c>
    </row>
    <row r="6" spans="1:2">
      <c r="A6" s="10" t="n">
        <v>3</v>
      </c>
    </row>
    <row r="7" spans="1:2">
      <c r="A7" s="4" t="s">
        <v>391</v>
      </c>
      <c r="B7" s="6" t="n">
        <v>672500</v>
      </c>
    </row>
    <row r="8" spans="1:2">
      <c r="A8" s="4" t="s">
        <v>394</v>
      </c>
      <c r="B8" s="9" t="n">
        <v>0.15</v>
      </c>
    </row>
    <row r="9" spans="1:2">
      <c r="A9" s="4" t="s">
        <v>392</v>
      </c>
      <c r="B9" s="4" t="s">
        <v>393</v>
      </c>
    </row>
    <row r="10" spans="1:2">
      <c r="A10" s="10" t="n">
        <v>4</v>
      </c>
    </row>
    <row r="11" spans="1:2">
      <c r="A11" s="4" t="s">
        <v>391</v>
      </c>
      <c r="B11" s="6" t="n">
        <v>937500</v>
      </c>
    </row>
    <row r="12" spans="1:2">
      <c r="A12" s="4" t="s">
        <v>394</v>
      </c>
      <c r="B12" s="9" t="n">
        <v>0.25</v>
      </c>
    </row>
    <row r="13" spans="1:2">
      <c r="A13" s="4" t="s">
        <v>392</v>
      </c>
      <c r="B13" s="4" t="s">
        <v>395</v>
      </c>
    </row>
    <row r="14" spans="1:2">
      <c r="A14" s="10" t="n">
        <v>5</v>
      </c>
    </row>
    <row r="15" spans="1:2">
      <c r="A15" s="4" t="s">
        <v>391</v>
      </c>
      <c r="B15" s="6" t="n">
        <v>150000</v>
      </c>
    </row>
    <row r="16" spans="1:2">
      <c r="A16" s="4" t="s">
        <v>394</v>
      </c>
      <c r="B16" s="9" t="n">
        <v>0.5</v>
      </c>
    </row>
    <row r="17" spans="1:2">
      <c r="A17" s="4" t="s">
        <v>392</v>
      </c>
      <c r="B17" s="4" t="s">
        <v>396</v>
      </c>
    </row>
    <row r="18" spans="1:2">
      <c r="A18" s="10" t="n">
        <v>6</v>
      </c>
    </row>
    <row r="19" spans="1:2">
      <c r="A19" s="4" t="s">
        <v>391</v>
      </c>
      <c r="B19" s="6" t="n">
        <v>10000</v>
      </c>
    </row>
    <row r="20" spans="1:2">
      <c r="A20" s="4" t="s">
        <v>394</v>
      </c>
      <c r="B20" s="4" t="s">
        <v>397</v>
      </c>
    </row>
    <row r="21" spans="1:2">
      <c r="A21" s="4" t="s">
        <v>392</v>
      </c>
      <c r="B21" s="4" t="s">
        <v>395</v>
      </c>
    </row>
    <row r="22" spans="1:2">
      <c r="A22" s="10" t="n">
        <v>8</v>
      </c>
    </row>
    <row r="23" spans="1:2">
      <c r="A23" s="4" t="s">
        <v>391</v>
      </c>
      <c r="B23" s="6" t="n">
        <v>66667</v>
      </c>
    </row>
    <row r="24" spans="1:2">
      <c r="A24" s="4" t="s">
        <v>394</v>
      </c>
      <c r="B24" s="11" t="n">
        <v>1.5</v>
      </c>
    </row>
    <row r="25" spans="1:2">
      <c r="A25" s="4" t="s">
        <v>392</v>
      </c>
      <c r="B25" s="4" t="s">
        <v>395</v>
      </c>
    </row>
    <row r="26" spans="1:2">
      <c r="A26" s="4" t="s">
        <v>398</v>
      </c>
    </row>
    <row r="27" spans="1:2">
      <c r="A27" s="4" t="s">
        <v>391</v>
      </c>
      <c r="B27" s="6" t="n">
        <v>18866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s>
  <sheetData>
    <row r="1" spans="1:6">
      <c r="A1" s="1" t="s">
        <v>399</v>
      </c>
      <c r="B1" s="2" t="s">
        <v>1</v>
      </c>
    </row>
    <row r="2" spans="1:6">
      <c r="B2" s="2" t="s">
        <v>2</v>
      </c>
      <c r="C2" s="2" t="s">
        <v>30</v>
      </c>
      <c r="D2" s="2" t="s">
        <v>400</v>
      </c>
      <c r="E2" s="2" t="s">
        <v>401</v>
      </c>
      <c r="F2" s="2" t="s">
        <v>402</v>
      </c>
    </row>
    <row r="3" spans="1:6">
      <c r="A3" s="4" t="s">
        <v>63</v>
      </c>
      <c r="B3" s="6" t="n">
        <v>5500000</v>
      </c>
      <c r="C3" s="6" t="n">
        <v>5500000</v>
      </c>
    </row>
    <row r="4" spans="1:6">
      <c r="A4" s="4" t="s">
        <v>403</v>
      </c>
      <c r="B4" s="6" t="n">
        <v>157911410</v>
      </c>
      <c r="C4" s="6" t="n">
        <v>139598152</v>
      </c>
    </row>
    <row r="5" spans="1:6">
      <c r="A5" s="4" t="s">
        <v>404</v>
      </c>
      <c r="B5" s="7" t="n">
        <v>157914</v>
      </c>
      <c r="C5" s="7" t="n">
        <v>139601</v>
      </c>
    </row>
    <row r="6" spans="1:6">
      <c r="A6" s="4" t="s">
        <v>405</v>
      </c>
      <c r="C6" s="6" t="n">
        <v>960000</v>
      </c>
    </row>
    <row r="7" spans="1:6">
      <c r="A7" s="4" t="s">
        <v>55</v>
      </c>
      <c r="B7" s="7" t="n">
        <v>9787578</v>
      </c>
      <c r="C7" s="7" t="n">
        <v>8897799</v>
      </c>
    </row>
    <row r="8" spans="1:6">
      <c r="A8" s="4" t="s">
        <v>370</v>
      </c>
      <c r="B8" s="6" t="n">
        <v>10000000</v>
      </c>
      <c r="C8" s="4" t="s">
        <v>35</v>
      </c>
    </row>
    <row r="9" spans="1:6">
      <c r="A9" s="4" t="s">
        <v>371</v>
      </c>
      <c r="B9" s="9" t="n">
        <v>0.02</v>
      </c>
      <c r="C9" s="4" t="s">
        <v>35</v>
      </c>
    </row>
    <row r="10" spans="1:6">
      <c r="A10" s="4" t="s">
        <v>64</v>
      </c>
      <c r="B10" s="6" t="n">
        <v>885000</v>
      </c>
      <c r="C10" s="6" t="n">
        <v>885000</v>
      </c>
    </row>
    <row r="11" spans="1:6">
      <c r="A11" s="4" t="s">
        <v>66</v>
      </c>
      <c r="B11" s="6" t="n">
        <v>200000000</v>
      </c>
      <c r="C11" s="6" t="n">
        <v>200000000</v>
      </c>
    </row>
    <row r="12" spans="1:6">
      <c r="A12" s="4" t="s">
        <v>78</v>
      </c>
      <c r="B12" s="7" t="n">
        <v>32365</v>
      </c>
      <c r="C12" s="7" t="n">
        <v>27556</v>
      </c>
    </row>
    <row r="13" spans="1:6">
      <c r="A13" s="4" t="s">
        <v>406</v>
      </c>
      <c r="C13" s="7" t="n">
        <v>89370</v>
      </c>
    </row>
    <row r="14" spans="1:6">
      <c r="A14" s="4" t="s">
        <v>407</v>
      </c>
    </row>
    <row r="15" spans="1:6">
      <c r="A15" s="4" t="s">
        <v>63</v>
      </c>
      <c r="C15" s="6" t="n">
        <v>5500000</v>
      </c>
    </row>
    <row r="16" spans="1:6">
      <c r="A16" s="4" t="s">
        <v>408</v>
      </c>
      <c r="B16" s="6" t="n">
        <v>70800</v>
      </c>
      <c r="C16" s="7" t="n">
        <v>70800</v>
      </c>
    </row>
    <row r="17" spans="1:6">
      <c r="A17" s="4" t="s">
        <v>43</v>
      </c>
      <c r="B17" s="7" t="n">
        <v>322042</v>
      </c>
      <c r="C17" s="7" t="n">
        <v>251242</v>
      </c>
    </row>
    <row r="18" spans="1:6">
      <c r="A18" s="4" t="s">
        <v>64</v>
      </c>
      <c r="C18" s="6" t="n">
        <v>885000</v>
      </c>
    </row>
    <row r="19" spans="1:6">
      <c r="A19" s="4" t="s">
        <v>409</v>
      </c>
    </row>
    <row r="20" spans="1:6">
      <c r="A20" s="4" t="s">
        <v>410</v>
      </c>
      <c r="B20" s="6" t="n">
        <v>4000000</v>
      </c>
      <c r="C20" s="6" t="n">
        <v>4000000</v>
      </c>
    </row>
    <row r="21" spans="1:6">
      <c r="A21" s="4" t="s">
        <v>411</v>
      </c>
      <c r="B21" s="6" t="n">
        <v>0</v>
      </c>
      <c r="C21" s="6" t="n">
        <v>0</v>
      </c>
    </row>
    <row r="22" spans="1:6">
      <c r="A22" s="4" t="s">
        <v>412</v>
      </c>
    </row>
    <row r="23" spans="1:6">
      <c r="A23" s="4" t="s">
        <v>403</v>
      </c>
      <c r="B23" s="6" t="n">
        <v>7920291</v>
      </c>
      <c r="C23" s="6" t="n">
        <v>14840392</v>
      </c>
    </row>
    <row r="24" spans="1:6">
      <c r="A24" s="4" t="s">
        <v>404</v>
      </c>
      <c r="B24" s="7" t="n">
        <v>7920</v>
      </c>
    </row>
    <row r="25" spans="1:6">
      <c r="A25" s="4" t="s">
        <v>55</v>
      </c>
      <c r="B25" s="7" t="n">
        <v>3171</v>
      </c>
    </row>
    <row r="26" spans="1:6">
      <c r="A26" s="4" t="s">
        <v>413</v>
      </c>
    </row>
    <row r="27" spans="1:6">
      <c r="A27" s="4" t="s">
        <v>403</v>
      </c>
      <c r="C27" s="6" t="n">
        <v>2600000</v>
      </c>
    </row>
    <row r="28" spans="1:6">
      <c r="A28" s="4" t="s">
        <v>414</v>
      </c>
    </row>
    <row r="29" spans="1:6">
      <c r="A29" s="4" t="s">
        <v>415</v>
      </c>
      <c r="B29" s="4" t="s">
        <v>416</v>
      </c>
    </row>
    <row r="30" spans="1:6">
      <c r="A30" s="4" t="s">
        <v>403</v>
      </c>
      <c r="B30" s="6" t="n">
        <v>1038751</v>
      </c>
    </row>
    <row r="31" spans="1:6">
      <c r="A31" s="4" t="s">
        <v>404</v>
      </c>
      <c r="B31" s="7" t="n">
        <v>35851</v>
      </c>
    </row>
    <row r="32" spans="1:6">
      <c r="A32" s="4" t="s">
        <v>417</v>
      </c>
    </row>
    <row r="33" spans="1:6">
      <c r="A33" s="4" t="s">
        <v>403</v>
      </c>
      <c r="B33" s="6" t="n">
        <v>10392967</v>
      </c>
    </row>
    <row r="34" spans="1:6">
      <c r="A34" s="4" t="s">
        <v>404</v>
      </c>
      <c r="B34" s="7" t="n">
        <v>10393</v>
      </c>
    </row>
    <row r="35" spans="1:6">
      <c r="A35" s="4" t="s">
        <v>55</v>
      </c>
      <c r="B35" s="7" t="n">
        <v>402040</v>
      </c>
    </row>
    <row r="36" spans="1:6">
      <c r="A36" s="4" t="s">
        <v>418</v>
      </c>
    </row>
    <row r="37" spans="1:6">
      <c r="A37" s="4" t="s">
        <v>66</v>
      </c>
      <c r="F37" s="6" t="n">
        <v>4428360</v>
      </c>
    </row>
    <row r="38" spans="1:6">
      <c r="A38" s="4" t="s">
        <v>419</v>
      </c>
    </row>
    <row r="39" spans="1:6">
      <c r="A39" s="4" t="s">
        <v>420</v>
      </c>
      <c r="E39" s="6" t="n">
        <v>885672</v>
      </c>
    </row>
    <row r="40" spans="1:6">
      <c r="A40" s="4" t="s">
        <v>421</v>
      </c>
      <c r="D40" s="8" t="n">
        <v>0.035</v>
      </c>
      <c r="E40" s="9" t="n">
        <v>0.62</v>
      </c>
    </row>
    <row r="41" spans="1:6">
      <c r="A41" s="4" t="s">
        <v>422</v>
      </c>
      <c r="D41" s="7" t="n">
        <v>27556</v>
      </c>
    </row>
    <row r="42" spans="1:6">
      <c r="A42" s="4" t="s">
        <v>386</v>
      </c>
    </row>
    <row r="43" spans="1:6">
      <c r="A43" s="4" t="s">
        <v>415</v>
      </c>
      <c r="B43" s="4" t="s">
        <v>423</v>
      </c>
    </row>
    <row r="44" spans="1:6">
      <c r="A44" s="4" t="s">
        <v>370</v>
      </c>
      <c r="B44" s="6" t="n">
        <v>10000000</v>
      </c>
    </row>
    <row r="45" spans="1:6">
      <c r="A45" s="4" t="s">
        <v>371</v>
      </c>
      <c r="B45" s="9" t="n">
        <v>0.02</v>
      </c>
    </row>
    <row r="46" spans="1:6">
      <c r="A46" s="4" t="s">
        <v>424</v>
      </c>
      <c r="B46" s="4" t="s">
        <v>425</v>
      </c>
    </row>
    <row r="47" spans="1:6">
      <c r="A47" s="4" t="s">
        <v>426</v>
      </c>
    </row>
    <row r="48" spans="1:6">
      <c r="A48" s="4" t="s">
        <v>427</v>
      </c>
      <c r="C48" s="6" t="n">
        <v>1407500</v>
      </c>
    </row>
    <row r="49" spans="1:6">
      <c r="A49" s="4" t="s">
        <v>428</v>
      </c>
      <c r="C49" s="8" t="n">
        <v>0.001</v>
      </c>
    </row>
    <row r="50" spans="1:6">
      <c r="A50" s="4" t="s">
        <v>429</v>
      </c>
      <c r="C50" s="9" t="n">
        <v>0.5</v>
      </c>
    </row>
    <row r="51" spans="1:6">
      <c r="A51" s="4" t="s">
        <v>430</v>
      </c>
    </row>
    <row r="52" spans="1:6">
      <c r="A52" s="4" t="s">
        <v>415</v>
      </c>
      <c r="B52" s="4" t="s">
        <v>431</v>
      </c>
    </row>
    <row r="53" spans="1:6">
      <c r="A53" s="4" t="s">
        <v>403</v>
      </c>
      <c r="B53" s="6" t="n">
        <v>4035524</v>
      </c>
    </row>
    <row r="54" spans="1:6">
      <c r="A54" s="4" t="s">
        <v>276</v>
      </c>
      <c r="B54" s="7" t="n">
        <v>2502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v>
      </c>
      <c r="B1" s="2" t="s">
        <v>1</v>
      </c>
    </row>
    <row r="2" spans="1:3">
      <c r="B2" s="2" t="s">
        <v>2</v>
      </c>
      <c r="C2" s="2" t="s">
        <v>30</v>
      </c>
    </row>
    <row r="3" spans="1:3">
      <c r="A3" s="3" t="s">
        <v>73</v>
      </c>
    </row>
    <row r="4" spans="1:3">
      <c r="A4" s="4" t="s">
        <v>74</v>
      </c>
      <c r="B4" s="4" t="s">
        <v>35</v>
      </c>
      <c r="C4" s="4" t="s">
        <v>35</v>
      </c>
    </row>
    <row r="5" spans="1:3">
      <c r="A5" s="3" t="s">
        <v>75</v>
      </c>
    </row>
    <row r="6" spans="1:3">
      <c r="A6" s="4" t="s">
        <v>76</v>
      </c>
      <c r="B6" s="7" t="n">
        <v>38401</v>
      </c>
      <c r="C6" s="4" t="s">
        <v>35</v>
      </c>
    </row>
    <row r="7" spans="1:3">
      <c r="A7" s="4" t="s">
        <v>77</v>
      </c>
      <c r="B7" s="6" t="n">
        <v>1144431</v>
      </c>
      <c r="C7" s="7" t="n">
        <v>698339</v>
      </c>
    </row>
    <row r="8" spans="1:3">
      <c r="A8" s="4" t="s">
        <v>78</v>
      </c>
      <c r="B8" s="6" t="n">
        <v>32365</v>
      </c>
      <c r="C8" s="7" t="n">
        <v>27556</v>
      </c>
    </row>
    <row r="9" spans="1:3">
      <c r="A9" s="4" t="s">
        <v>79</v>
      </c>
      <c r="B9" s="6" t="n">
        <v>-973374</v>
      </c>
      <c r="C9" s="4" t="s">
        <v>35</v>
      </c>
    </row>
    <row r="10" spans="1:3">
      <c r="A10" s="4" t="s">
        <v>80</v>
      </c>
      <c r="B10" s="6" t="n">
        <v>241823</v>
      </c>
      <c r="C10" s="7" t="n">
        <v>725895</v>
      </c>
    </row>
    <row r="11" spans="1:3">
      <c r="A11" s="4" t="s">
        <v>81</v>
      </c>
      <c r="B11" s="6" t="n">
        <v>-241823</v>
      </c>
      <c r="C11" s="6" t="n">
        <v>-725895</v>
      </c>
    </row>
    <row r="12" spans="1:3">
      <c r="A12" s="3" t="s">
        <v>82</v>
      </c>
    </row>
    <row r="13" spans="1:3">
      <c r="A13" s="4" t="s">
        <v>83</v>
      </c>
      <c r="B13" s="6" t="n">
        <v>-62779</v>
      </c>
      <c r="C13" s="7" t="n">
        <v>-232379</v>
      </c>
    </row>
    <row r="14" spans="1:3">
      <c r="A14" s="4" t="s">
        <v>84</v>
      </c>
      <c r="B14" s="6" t="n">
        <v>6604431</v>
      </c>
      <c r="C14" s="4" t="s">
        <v>35</v>
      </c>
    </row>
    <row r="15" spans="1:3">
      <c r="A15" s="4" t="s">
        <v>85</v>
      </c>
      <c r="B15" s="6" t="n">
        <v>-2700000</v>
      </c>
      <c r="C15" s="4" t="s">
        <v>35</v>
      </c>
    </row>
    <row r="16" spans="1:3">
      <c r="A16" s="4" t="s">
        <v>86</v>
      </c>
      <c r="B16" s="6" t="n">
        <v>-528230</v>
      </c>
      <c r="C16" s="7" t="n">
        <v>269396</v>
      </c>
    </row>
    <row r="17" spans="1:3">
      <c r="A17" s="4" t="s">
        <v>87</v>
      </c>
      <c r="B17" s="6" t="n">
        <v>3313422</v>
      </c>
      <c r="C17" s="6" t="n">
        <v>37017</v>
      </c>
    </row>
    <row r="18" spans="1:3">
      <c r="A18" s="4" t="s">
        <v>88</v>
      </c>
      <c r="B18" s="6" t="n">
        <v>3071599</v>
      </c>
      <c r="C18" s="6" t="n">
        <v>-688878</v>
      </c>
    </row>
    <row r="19" spans="1:3">
      <c r="A19" s="4" t="s">
        <v>89</v>
      </c>
      <c r="B19" s="6" t="n">
        <v>2829000</v>
      </c>
      <c r="C19" s="6" t="n">
        <v>-2829000</v>
      </c>
    </row>
    <row r="20" spans="1:3">
      <c r="A20" s="4" t="s">
        <v>90</v>
      </c>
      <c r="B20" s="6" t="n">
        <v>242599</v>
      </c>
      <c r="C20" s="6" t="n">
        <v>2140122</v>
      </c>
    </row>
    <row r="21" spans="1:3">
      <c r="A21" s="4" t="s">
        <v>91</v>
      </c>
      <c r="B21" s="6" t="n">
        <v>-70800</v>
      </c>
      <c r="C21" s="6" t="n">
        <v>-70800</v>
      </c>
    </row>
    <row r="22" spans="1:3">
      <c r="A22" s="4" t="s">
        <v>92</v>
      </c>
      <c r="B22" s="7" t="n">
        <v>171799</v>
      </c>
      <c r="C22" s="7" t="n">
        <v>2069322</v>
      </c>
    </row>
    <row r="23" spans="1:3">
      <c r="A23" s="4" t="s">
        <v>93</v>
      </c>
      <c r="B23" s="7" t="n">
        <v>0</v>
      </c>
      <c r="C23" s="9" t="n">
        <v>0.02</v>
      </c>
    </row>
    <row r="24" spans="1:3">
      <c r="A24" s="4" t="s">
        <v>94</v>
      </c>
      <c r="B24" s="7" t="n">
        <v>0</v>
      </c>
      <c r="C24" s="9" t="n">
        <v>0.01</v>
      </c>
    </row>
    <row r="25" spans="1:3">
      <c r="A25" s="4" t="s">
        <v>95</v>
      </c>
      <c r="B25" s="6" t="n">
        <v>153262851</v>
      </c>
      <c r="C25" s="6" t="n">
        <v>132966528</v>
      </c>
    </row>
    <row r="26" spans="1:3">
      <c r="A26" s="4" t="s">
        <v>96</v>
      </c>
      <c r="B26" s="6" t="n">
        <v>162114351</v>
      </c>
      <c r="C26" s="6" t="n">
        <v>1914257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8"/>
    <col customWidth="1" max="2" min="2" width="28"/>
    <col customWidth="1" max="3" min="3" width="13"/>
    <col customWidth="1" max="4" min="4" width="25"/>
    <col customWidth="1" max="5" min="5" width="27"/>
    <col customWidth="1" max="6" min="6" width="20"/>
    <col customWidth="1" max="7" min="7" width="15"/>
    <col customWidth="1" max="8" min="8" width="12"/>
  </cols>
  <sheetData>
    <row r="1" spans="1:8">
      <c r="A1" s="1" t="s">
        <v>97</v>
      </c>
      <c r="B1" s="2" t="s">
        <v>98</v>
      </c>
      <c r="C1" s="2" t="s">
        <v>99</v>
      </c>
      <c r="D1" s="2" t="s">
        <v>100</v>
      </c>
      <c r="E1" s="2" t="s">
        <v>101</v>
      </c>
      <c r="F1" s="2" t="s">
        <v>102</v>
      </c>
      <c r="G1" s="2" t="s">
        <v>103</v>
      </c>
      <c r="H1" s="2" t="s">
        <v>104</v>
      </c>
    </row>
    <row r="2" spans="1:8">
      <c r="A2" s="4" t="s">
        <v>105</v>
      </c>
      <c r="B2" s="6" t="n">
        <v>885000</v>
      </c>
      <c r="C2" s="6" t="n">
        <v>120159009</v>
      </c>
    </row>
    <row r="3" spans="1:8">
      <c r="A3" s="4" t="s">
        <v>106</v>
      </c>
      <c r="B3" s="7" t="n">
        <v>885</v>
      </c>
      <c r="C3" s="7" t="n">
        <v>120160</v>
      </c>
      <c r="D3" s="7" t="n">
        <v>334968</v>
      </c>
      <c r="E3" s="7" t="n">
        <v>8501390</v>
      </c>
      <c r="F3" s="7" t="n">
        <v>-13092713</v>
      </c>
      <c r="G3" s="7" t="n">
        <v>-4428</v>
      </c>
      <c r="H3" s="7" t="n">
        <v>-4139738</v>
      </c>
    </row>
    <row r="4" spans="1:8">
      <c r="A4" s="4" t="s">
        <v>107</v>
      </c>
      <c r="E4" s="6" t="n">
        <v>-70800</v>
      </c>
      <c r="H4" s="6" t="n">
        <v>-70800</v>
      </c>
    </row>
    <row r="5" spans="1:8">
      <c r="A5" s="4" t="s">
        <v>108</v>
      </c>
      <c r="C5" s="6" t="n">
        <v>17440392</v>
      </c>
    </row>
    <row r="6" spans="1:8">
      <c r="A6" s="4" t="s">
        <v>109</v>
      </c>
      <c r="C6" s="7" t="n">
        <v>17441</v>
      </c>
      <c r="D6" s="7" t="n">
        <v>-41613</v>
      </c>
      <c r="E6" s="6" t="n">
        <v>240975</v>
      </c>
      <c r="H6" s="6" t="n">
        <v>216803</v>
      </c>
    </row>
    <row r="7" spans="1:8">
      <c r="A7" s="4" t="s">
        <v>110</v>
      </c>
      <c r="C7" s="6" t="n">
        <v>1038751</v>
      </c>
    </row>
    <row r="8" spans="1:8">
      <c r="A8" s="4" t="s">
        <v>111</v>
      </c>
      <c r="C8" s="7" t="n">
        <v>1040</v>
      </c>
      <c r="E8" s="6" t="n">
        <v>34881</v>
      </c>
      <c r="H8" s="6" t="n">
        <v>35851</v>
      </c>
    </row>
    <row r="9" spans="1:8">
      <c r="A9" s="4" t="s">
        <v>112</v>
      </c>
      <c r="C9" s="6" t="n">
        <v>960000</v>
      </c>
    </row>
    <row r="10" spans="1:8">
      <c r="A10" s="4" t="s">
        <v>113</v>
      </c>
      <c r="C10" s="7" t="n">
        <v>960</v>
      </c>
      <c r="E10" s="7" t="n">
        <v>-320</v>
      </c>
      <c r="H10" s="7" t="n">
        <v>640</v>
      </c>
    </row>
    <row r="11" spans="1:8">
      <c r="A11" s="4" t="s">
        <v>114</v>
      </c>
      <c r="E11" s="6" t="n">
        <v>84070</v>
      </c>
      <c r="H11" s="6" t="n">
        <v>84070</v>
      </c>
    </row>
    <row r="12" spans="1:8">
      <c r="A12" s="4" t="s">
        <v>115</v>
      </c>
      <c r="D12" s="6" t="n">
        <v>108685</v>
      </c>
      <c r="H12" s="6" t="n">
        <v>108685</v>
      </c>
    </row>
    <row r="13" spans="1:8">
      <c r="A13" s="4" t="s">
        <v>116</v>
      </c>
      <c r="E13" s="7" t="n">
        <v>75000</v>
      </c>
      <c r="H13" s="7" t="n">
        <v>75000</v>
      </c>
    </row>
    <row r="14" spans="1:8">
      <c r="A14" s="4" t="s">
        <v>117</v>
      </c>
      <c r="E14" s="6" t="n">
        <v>27556</v>
      </c>
      <c r="H14" s="6" t="n">
        <v>27556</v>
      </c>
    </row>
    <row r="15" spans="1:8">
      <c r="A15" s="4" t="s">
        <v>118</v>
      </c>
      <c r="E15" s="6" t="n">
        <v>5117</v>
      </c>
      <c r="H15" s="6" t="n">
        <v>5117</v>
      </c>
    </row>
    <row r="16" spans="1:8">
      <c r="A16" s="4" t="s">
        <v>119</v>
      </c>
      <c r="F16" s="6" t="n">
        <v>2140122</v>
      </c>
      <c r="H16" s="6" t="n">
        <v>2140122</v>
      </c>
    </row>
    <row r="17" spans="1:8">
      <c r="A17" s="4" t="s">
        <v>120</v>
      </c>
      <c r="B17" s="6" t="n">
        <v>885000</v>
      </c>
      <c r="C17" s="6" t="n">
        <v>139598152</v>
      </c>
    </row>
    <row r="18" spans="1:8">
      <c r="A18" s="4" t="s">
        <v>121</v>
      </c>
      <c r="B18" s="7" t="n">
        <v>885</v>
      </c>
      <c r="C18" s="7" t="n">
        <v>139601</v>
      </c>
      <c r="D18" s="7" t="n">
        <v>402040</v>
      </c>
      <c r="E18" s="6" t="n">
        <v>8897799</v>
      </c>
      <c r="F18" s="6" t="n">
        <v>-10952591</v>
      </c>
      <c r="G18" s="6" t="n">
        <v>-4428</v>
      </c>
      <c r="H18" s="6" t="n">
        <v>-1516694</v>
      </c>
    </row>
    <row r="19" spans="1:8">
      <c r="A19" s="4" t="s">
        <v>107</v>
      </c>
      <c r="E19" s="6" t="n">
        <v>-70800</v>
      </c>
      <c r="H19" s="6" t="n">
        <v>-70800</v>
      </c>
    </row>
    <row r="20" spans="1:8">
      <c r="A20" s="4" t="s">
        <v>108</v>
      </c>
      <c r="C20" s="6" t="n">
        <v>7920291</v>
      </c>
    </row>
    <row r="21" spans="1:8">
      <c r="A21" s="4" t="s">
        <v>109</v>
      </c>
      <c r="C21" s="7" t="n">
        <v>7920</v>
      </c>
      <c r="D21" s="6" t="n">
        <v>0</v>
      </c>
      <c r="E21" s="6" t="n">
        <v>3171</v>
      </c>
      <c r="H21" s="6" t="n">
        <v>11091</v>
      </c>
    </row>
    <row r="22" spans="1:8">
      <c r="A22" s="4" t="s">
        <v>122</v>
      </c>
      <c r="C22" s="6" t="n">
        <v>10392967</v>
      </c>
    </row>
    <row r="23" spans="1:8">
      <c r="A23" s="4" t="s">
        <v>123</v>
      </c>
      <c r="C23" s="7" t="n">
        <v>10393</v>
      </c>
      <c r="D23" s="7" t="n">
        <v>-402040</v>
      </c>
      <c r="E23" s="6" t="n">
        <v>391649</v>
      </c>
      <c r="H23" s="6" t="n">
        <v>2</v>
      </c>
    </row>
    <row r="24" spans="1:8">
      <c r="A24" s="4" t="s">
        <v>124</v>
      </c>
      <c r="E24" s="6" t="n">
        <v>165072</v>
      </c>
      <c r="H24" s="6" t="n">
        <v>165072</v>
      </c>
    </row>
    <row r="25" spans="1:8">
      <c r="A25" s="4" t="s">
        <v>49</v>
      </c>
      <c r="E25" s="6" t="n">
        <v>368322</v>
      </c>
      <c r="H25" s="6" t="n">
        <v>368322</v>
      </c>
    </row>
    <row r="26" spans="1:8">
      <c r="A26" s="4" t="s">
        <v>117</v>
      </c>
      <c r="E26" s="6" t="n">
        <v>32365</v>
      </c>
      <c r="H26" s="6" t="n">
        <v>32365</v>
      </c>
    </row>
    <row r="27" spans="1:8">
      <c r="A27" s="4" t="s">
        <v>119</v>
      </c>
      <c r="F27" s="6" t="n">
        <v>242599</v>
      </c>
      <c r="H27" s="6" t="n">
        <v>242599</v>
      </c>
    </row>
    <row r="28" spans="1:8">
      <c r="A28" s="4" t="s">
        <v>125</v>
      </c>
      <c r="B28" s="6" t="n">
        <v>885000</v>
      </c>
      <c r="C28" s="6" t="n">
        <v>157911410</v>
      </c>
    </row>
    <row r="29" spans="1:8">
      <c r="A29" s="4" t="s">
        <v>126</v>
      </c>
      <c r="B29" s="7" t="n">
        <v>885</v>
      </c>
      <c r="C29" s="7" t="n">
        <v>157914</v>
      </c>
      <c r="D29" s="4" t="s">
        <v>35</v>
      </c>
      <c r="E29" s="7" t="n">
        <v>9787578</v>
      </c>
      <c r="F29" s="7" t="n">
        <v>-10709992</v>
      </c>
      <c r="G29" s="7" t="n">
        <v>-4428</v>
      </c>
      <c r="H29" s="7" t="n">
        <v>-7680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90</v>
      </c>
      <c r="B4" s="7" t="n">
        <v>242599</v>
      </c>
      <c r="C4" s="7" t="n">
        <v>2140122</v>
      </c>
    </row>
    <row r="5" spans="1:3">
      <c r="A5" s="3" t="s">
        <v>129</v>
      </c>
    </row>
    <row r="6" spans="1:3">
      <c r="A6" s="4" t="s">
        <v>36</v>
      </c>
      <c r="B6" s="6" t="n">
        <v>2829000</v>
      </c>
      <c r="C6" s="7" t="n">
        <v>-2829000</v>
      </c>
    </row>
    <row r="7" spans="1:3">
      <c r="A7" s="4" t="s">
        <v>130</v>
      </c>
      <c r="B7" s="6" t="n">
        <v>-2700000</v>
      </c>
      <c r="C7" s="4" t="s">
        <v>35</v>
      </c>
    </row>
    <row r="8" spans="1:3">
      <c r="A8" s="4" t="s">
        <v>131</v>
      </c>
      <c r="B8" s="6" t="n">
        <v>7675</v>
      </c>
      <c r="C8" s="7" t="n">
        <v>155576</v>
      </c>
    </row>
    <row r="9" spans="1:3">
      <c r="A9" s="4" t="s">
        <v>132</v>
      </c>
      <c r="B9" s="7" t="n">
        <v>-2704</v>
      </c>
      <c r="C9" s="6" t="n">
        <v>77301</v>
      </c>
    </row>
    <row r="10" spans="1:3">
      <c r="A10" s="4" t="s">
        <v>133</v>
      </c>
      <c r="B10" s="4" t="s">
        <v>35</v>
      </c>
      <c r="C10" s="6" t="n">
        <v>54545</v>
      </c>
    </row>
    <row r="11" spans="1:3">
      <c r="A11" s="4" t="s">
        <v>134</v>
      </c>
      <c r="B11" s="4" t="s">
        <v>35</v>
      </c>
      <c r="C11" s="6" t="n">
        <v>4782</v>
      </c>
    </row>
    <row r="12" spans="1:3">
      <c r="A12" s="4" t="s">
        <v>135</v>
      </c>
      <c r="B12" s="7" t="n">
        <v>32365</v>
      </c>
      <c r="C12" s="6" t="n">
        <v>27556</v>
      </c>
    </row>
    <row r="13" spans="1:3">
      <c r="A13" s="4" t="s">
        <v>136</v>
      </c>
      <c r="B13" s="6" t="n">
        <v>528230</v>
      </c>
      <c r="C13" s="7" t="n">
        <v>-269393</v>
      </c>
    </row>
    <row r="14" spans="1:3">
      <c r="A14" s="4" t="s">
        <v>84</v>
      </c>
      <c r="B14" s="6" t="n">
        <v>-6604431</v>
      </c>
      <c r="C14" s="4" t="s">
        <v>35</v>
      </c>
    </row>
    <row r="15" spans="1:3">
      <c r="A15" s="4" t="s">
        <v>137</v>
      </c>
      <c r="B15" s="7" t="n">
        <v>-973374</v>
      </c>
      <c r="C15" s="4" t="s">
        <v>35</v>
      </c>
    </row>
    <row r="16" spans="1:3">
      <c r="A16" s="4" t="s">
        <v>138</v>
      </c>
      <c r="B16" s="4" t="s">
        <v>35</v>
      </c>
      <c r="C16" s="7" t="n">
        <v>-63095</v>
      </c>
    </row>
    <row r="17" spans="1:3">
      <c r="A17" s="4" t="s">
        <v>139</v>
      </c>
      <c r="B17" s="7" t="n">
        <v>95000</v>
      </c>
      <c r="C17" s="4" t="s">
        <v>35</v>
      </c>
    </row>
    <row r="18" spans="1:3">
      <c r="A18" s="3" t="s">
        <v>140</v>
      </c>
    </row>
    <row r="19" spans="1:3">
      <c r="A19" s="4" t="s">
        <v>33</v>
      </c>
      <c r="B19" s="6" t="n">
        <v>-69774</v>
      </c>
      <c r="C19" s="7" t="n">
        <v>68486</v>
      </c>
    </row>
    <row r="20" spans="1:3">
      <c r="A20" s="4" t="s">
        <v>41</v>
      </c>
      <c r="B20" s="6" t="n">
        <v>-380251</v>
      </c>
      <c r="C20" s="6" t="n">
        <v>1124</v>
      </c>
    </row>
    <row r="21" spans="1:3">
      <c r="A21" s="4" t="s">
        <v>42</v>
      </c>
      <c r="B21" s="6" t="n">
        <v>-401020</v>
      </c>
      <c r="C21" s="6" t="n">
        <v>420151</v>
      </c>
    </row>
    <row r="22" spans="1:3">
      <c r="A22" s="4" t="s">
        <v>141</v>
      </c>
      <c r="B22" s="6" t="n">
        <v>-1996685</v>
      </c>
      <c r="C22" s="7" t="n">
        <v>-211845</v>
      </c>
    </row>
    <row r="23" spans="1:3">
      <c r="A23" s="3" t="s">
        <v>142</v>
      </c>
    </row>
    <row r="24" spans="1:3">
      <c r="A24" s="4" t="s">
        <v>143</v>
      </c>
      <c r="B24" s="6" t="n">
        <v>3600000</v>
      </c>
      <c r="C24" s="4" t="s">
        <v>35</v>
      </c>
    </row>
    <row r="25" spans="1:3">
      <c r="A25" s="4" t="s">
        <v>144</v>
      </c>
      <c r="B25" s="6" t="n">
        <v>-10000</v>
      </c>
      <c r="C25" s="4" t="s">
        <v>35</v>
      </c>
    </row>
    <row r="26" spans="1:3">
      <c r="A26" s="4" t="s">
        <v>145</v>
      </c>
      <c r="B26" s="7" t="n">
        <v>3590000</v>
      </c>
      <c r="C26" s="4" t="s">
        <v>35</v>
      </c>
    </row>
    <row r="27" spans="1:3">
      <c r="A27" s="3" t="s">
        <v>146</v>
      </c>
    </row>
    <row r="28" spans="1:3">
      <c r="A28" s="4" t="s">
        <v>147</v>
      </c>
      <c r="B28" s="4" t="s">
        <v>35</v>
      </c>
      <c r="C28" s="7" t="n">
        <v>100000</v>
      </c>
    </row>
    <row r="29" spans="1:3">
      <c r="A29" s="4" t="s">
        <v>148</v>
      </c>
      <c r="B29" s="7" t="n">
        <v>-275000</v>
      </c>
      <c r="C29" s="4" t="s">
        <v>35</v>
      </c>
    </row>
    <row r="30" spans="1:3">
      <c r="A30" s="4" t="s">
        <v>149</v>
      </c>
      <c r="B30" s="6" t="n">
        <v>23330</v>
      </c>
      <c r="C30" s="7" t="n">
        <v>143507</v>
      </c>
    </row>
    <row r="31" spans="1:3">
      <c r="A31" s="4" t="s">
        <v>150</v>
      </c>
      <c r="B31" s="6" t="n">
        <v>-229147</v>
      </c>
      <c r="C31" s="6" t="n">
        <v>-2090</v>
      </c>
    </row>
    <row r="32" spans="1:3">
      <c r="A32" s="4" t="s">
        <v>151</v>
      </c>
      <c r="B32" s="7" t="n">
        <v>-51613</v>
      </c>
      <c r="C32" s="6" t="n">
        <v>-52220</v>
      </c>
    </row>
    <row r="33" spans="1:3">
      <c r="A33" s="4" t="s">
        <v>152</v>
      </c>
      <c r="B33" s="4" t="s">
        <v>35</v>
      </c>
      <c r="C33" s="6" t="n">
        <v>640</v>
      </c>
    </row>
    <row r="34" spans="1:3">
      <c r="A34" s="4" t="s">
        <v>153</v>
      </c>
      <c r="B34" s="7" t="n">
        <v>-532430</v>
      </c>
      <c r="C34" s="6" t="n">
        <v>189837</v>
      </c>
    </row>
    <row r="35" spans="1:3">
      <c r="A35" s="4" t="s">
        <v>154</v>
      </c>
      <c r="B35" s="6" t="n">
        <v>1060885</v>
      </c>
      <c r="C35" s="6" t="n">
        <v>-22008</v>
      </c>
    </row>
    <row r="36" spans="1:3">
      <c r="A36" s="4" t="s">
        <v>155</v>
      </c>
      <c r="B36" s="6" t="n">
        <v>492</v>
      </c>
      <c r="C36" s="6" t="n">
        <v>22500</v>
      </c>
    </row>
    <row r="37" spans="1:3">
      <c r="A37" s="4" t="s">
        <v>156</v>
      </c>
      <c r="B37" s="6" t="n">
        <v>1061377</v>
      </c>
      <c r="C37" s="6" t="n">
        <v>492</v>
      </c>
    </row>
    <row r="38" spans="1:3">
      <c r="A38" s="3" t="s">
        <v>157</v>
      </c>
    </row>
    <row r="39" spans="1:3">
      <c r="A39" s="4" t="s">
        <v>158</v>
      </c>
      <c r="B39" s="7" t="n">
        <v>107830</v>
      </c>
      <c r="C39" s="7" t="n">
        <v>4453</v>
      </c>
    </row>
    <row r="40" spans="1:3">
      <c r="A40" s="4" t="s">
        <v>159</v>
      </c>
      <c r="B40" s="4" t="s">
        <v>35</v>
      </c>
      <c r="C40" s="4" t="s">
        <v>35</v>
      </c>
    </row>
    <row r="41" spans="1:3">
      <c r="A41" s="3" t="s">
        <v>160</v>
      </c>
    </row>
    <row r="42" spans="1:3">
      <c r="A42" s="4" t="s">
        <v>161</v>
      </c>
      <c r="B42" s="7" t="n">
        <v>6600000</v>
      </c>
      <c r="C42" s="4" t="s">
        <v>35</v>
      </c>
    </row>
    <row r="43" spans="1:3">
      <c r="A43" s="4" t="s">
        <v>162</v>
      </c>
      <c r="B43" s="6" t="n">
        <v>-3000000</v>
      </c>
      <c r="C43" s="4" t="s">
        <v>35</v>
      </c>
    </row>
    <row r="44" spans="1:3">
      <c r="A44" s="4" t="s">
        <v>163</v>
      </c>
      <c r="B44" s="6" t="n">
        <v>3600000</v>
      </c>
      <c r="C44" s="4" t="s">
        <v>35</v>
      </c>
    </row>
    <row r="45" spans="1:3">
      <c r="A45" s="4" t="s">
        <v>91</v>
      </c>
      <c r="B45" s="6" t="n">
        <v>70800</v>
      </c>
      <c r="C45" s="7" t="n">
        <v>70800</v>
      </c>
    </row>
    <row r="46" spans="1:3">
      <c r="A46" s="4" t="s">
        <v>164</v>
      </c>
      <c r="B46" s="7" t="n">
        <v>11091</v>
      </c>
      <c r="C46" s="6" t="n">
        <v>304874</v>
      </c>
    </row>
    <row r="47" spans="1:3">
      <c r="A47" s="4" t="s">
        <v>165</v>
      </c>
      <c r="B47" s="4" t="s">
        <v>35</v>
      </c>
      <c r="C47" s="6" t="n">
        <v>75000</v>
      </c>
    </row>
    <row r="48" spans="1:3">
      <c r="A48" s="4" t="s">
        <v>166</v>
      </c>
      <c r="B48" s="7" t="n">
        <v>533394</v>
      </c>
      <c r="C48" s="6" t="n">
        <v>104684</v>
      </c>
    </row>
    <row r="49" spans="1:3">
      <c r="A49" s="4" t="s">
        <v>167</v>
      </c>
      <c r="B49" s="4" t="s">
        <v>35</v>
      </c>
      <c r="C49" s="7" t="n">
        <v>358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Parenthetical)</vt:lpstr>
      <vt:lpstr>Statements of Operations</vt:lpstr>
      <vt:lpstr>Shareholders Equity</vt:lpstr>
      <vt:lpstr>Statements of Cash Flows</vt:lpstr>
      <vt:lpstr>THE COMPANY</vt:lpstr>
      <vt:lpstr>SUMMARY OF SIGNIFICANT ACCOUNTI</vt:lpstr>
      <vt:lpstr>SALE OF ASSET</vt:lpstr>
      <vt:lpstr>INTANGIBLE ASSETS</vt:lpstr>
      <vt:lpstr>ACCRUED EXPENSES</vt:lpstr>
      <vt:lpstr>LOANS PAYABLE</vt:lpstr>
      <vt:lpstr>NOTES PAYABLE</vt:lpstr>
      <vt:lpstr>RELATED PARTY TRANSACTIONS</vt:lpstr>
      <vt:lpstr>INCOME TAXES</vt:lpstr>
      <vt:lpstr>STOCKHOLDERS (DEFICIENCY) EQUIT</vt:lpstr>
      <vt:lpstr>SUMMARY OF SIGNIFICANT ACCOUN17</vt:lpstr>
      <vt:lpstr>SUMMARY OF SIGNIFICANT ACCOUN18</vt:lpstr>
      <vt:lpstr>ACCRUED EXPENSES (Tables)</vt:lpstr>
      <vt:lpstr>INCOME TAXES (Tables)</vt:lpstr>
      <vt:lpstr>STOCKHOLDERS (DEFICIENCY) EQU21</vt:lpstr>
      <vt:lpstr>THE COMPANY (Details Narrative)</vt:lpstr>
      <vt:lpstr>Schedule of Income Loss per Com</vt:lpstr>
      <vt:lpstr>LOSS PER SHARE - Schedule Of In</vt:lpstr>
      <vt:lpstr>SUMMARY OF SIGNIFICANT ACCOUN25</vt:lpstr>
      <vt:lpstr>SALE OF ASSET (Details Narrativ</vt:lpstr>
      <vt:lpstr>INTANGIBLE ASSETS (Details Narr</vt:lpstr>
      <vt:lpstr>ACCRUED EXPENSES - Schedule Of </vt:lpstr>
      <vt:lpstr>LOANS PAYABLE (Details Narrativ</vt:lpstr>
      <vt:lpstr>NOTES PAYABLE (Details Narrativ</vt:lpstr>
      <vt:lpstr>INCOME TAXES - Deferred Tax Ass</vt:lpstr>
      <vt:lpstr>INCOME TAXES - Schedule Of Effe</vt:lpstr>
      <vt:lpstr>INCOME TAXES (Details Narrative</vt:lpstr>
      <vt:lpstr>STOCKHOLDERS (DEFICIENCY) EQU34</vt:lpstr>
      <vt:lpstr>STOCKHOLDERS (DEFICIENCY) EQU35</vt:lpstr>
      <vt:lpstr>STOCKHOLDERS (DEFICIENCY) EQU36</vt:lpstr>
      <vt:lpstr>STOCKHOLDERS (DEFICIENCY) EQU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7:15:32Z</dcterms:created>
  <dcterms:modified xmlns:dcterms="http://purl.org/dc/terms/" xmlns:xsi="http://www.w3.org/2001/XMLSchema-instance" xsi:type="dcterms:W3CDTF">2016-01-13T17:15:32Z</dcterms:modified>
  <dc:title xmlns:dc="http://purl.org/dc/elements/1.1/">Untitled</dc:title>
  <dc:description xmlns:dc="http://purl.org/dc/elements/1.1/"/>
  <dc:subject xmlns:dc="http://purl.org/dc/elements/1.1/"/>
  <cp:keywords/>
  <cp:category/>
</cp:coreProperties>
</file>